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Def"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tock Compensation"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Commitments (Tables)" sheetId="16" state="visible" r:id="rId16"/>
    <sheet xmlns:r="http://schemas.openxmlformats.org/officeDocument/2006/relationships" name="Summary of Significant Accoun_3" sheetId="17" state="visible" r:id="rId17"/>
    <sheet xmlns:r="http://schemas.openxmlformats.org/officeDocument/2006/relationships" name="Stock Compensation (Details Nar" sheetId="18" state="visible" r:id="rId18"/>
    <sheet xmlns:r="http://schemas.openxmlformats.org/officeDocument/2006/relationships" name="Income Taxes (Details Narrative" sheetId="19" state="visible" r:id="rId19"/>
    <sheet xmlns:r="http://schemas.openxmlformats.org/officeDocument/2006/relationships" name="Income Taxes - Schedule of Effe" sheetId="20" state="visible" r:id="rId20"/>
    <sheet xmlns:r="http://schemas.openxmlformats.org/officeDocument/2006/relationships" name="Related Party Transactions (Det" sheetId="21" state="visible" r:id="rId21"/>
    <sheet xmlns:r="http://schemas.openxmlformats.org/officeDocument/2006/relationships" name="Commitments (Details Narrative)" sheetId="22" state="visible" r:id="rId22"/>
    <sheet xmlns:r="http://schemas.openxmlformats.org/officeDocument/2006/relationships" name="Commitments - Schedule of Commo" sheetId="23" state="visible" r:id="rId23"/>
    <sheet xmlns:r="http://schemas.openxmlformats.org/officeDocument/2006/relationships" name="Subsequent Events - (Details Na" sheetId="24" state="visible" r:id="rId24"/>
  </sheets>
  <definedNames/>
  <calcPr calcId="124519" fullCalcOnLoad="1"/>
</workbook>
</file>

<file path=xl/sharedStrings.xml><?xml version="1.0" encoding="utf-8"?>
<sst xmlns="http://schemas.openxmlformats.org/spreadsheetml/2006/main" uniqueCount="307">
  <si>
    <t>Document and Entity Information - USD ($)</t>
  </si>
  <si>
    <t>12 Months Ended</t>
  </si>
  <si>
    <t>Dec. 31, 2018</t>
  </si>
  <si>
    <t>May 06, 2019</t>
  </si>
  <si>
    <t>Jun. 30, 2018</t>
  </si>
  <si>
    <t>Document And Entity Information</t>
  </si>
  <si>
    <t>Entity Registrant Name</t>
  </si>
  <si>
    <t>Webstar Technology Group Inc.</t>
  </si>
  <si>
    <t>Entity Central Index Key</t>
  </si>
  <si>
    <t>0001645155</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t>
  </si>
  <si>
    <t>Accounts receivable</t>
  </si>
  <si>
    <t xml:space="preserve"> </t>
  </si>
  <si>
    <t>Total current assets</t>
  </si>
  <si>
    <t>Intangible asset - eCampus Software-net of accumulated amortization of $8,800 and impairment loss of $71,200</t>
  </si>
  <si>
    <t>Total assets</t>
  </si>
  <si>
    <t>Current liabilities</t>
  </si>
  <si>
    <t>Accrued stock compensation</t>
  </si>
  <si>
    <t>Accrued salaries and related expense</t>
  </si>
  <si>
    <t>Accrued consulting fees - related parties</t>
  </si>
  <si>
    <t>Accrued consulting fees</t>
  </si>
  <si>
    <t>Accrued professional fees</t>
  </si>
  <si>
    <t>Due to shareholder</t>
  </si>
  <si>
    <t>Note payable-related party</t>
  </si>
  <si>
    <t>Total current liabilities</t>
  </si>
  <si>
    <t>Commitments</t>
  </si>
  <si>
    <t>Shareholders' deficit</t>
  </si>
  <si>
    <t>Preferred stock, $0.0001 par value; Authorized 1,000,000 shares; None issued and outstanding</t>
  </si>
  <si>
    <t>Common stock, $0.0001 par value; Authorized 300,000,000 shares; 114,300,000 and 9,730,000 issued and outstanding as of December 31, 2018 and 2017, respectively</t>
  </si>
  <si>
    <t>Additional paid-in-capital</t>
  </si>
  <si>
    <t>Accumulated deficit</t>
  </si>
  <si>
    <t>Total shareholders' deficit</t>
  </si>
  <si>
    <t>Total liabilities and shareholders' deficit</t>
  </si>
  <si>
    <t>Balance Sheets (Parenthetical) - USD ($)</t>
  </si>
  <si>
    <t>Statement of Financial Position [Abstract]</t>
  </si>
  <si>
    <t>Accumulated amortization</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Statements of Operations - USD ($)</t>
  </si>
  <si>
    <t>Income Statement [Abstract]</t>
  </si>
  <si>
    <t>Revenue-eCampus</t>
  </si>
  <si>
    <t>Cost of sales</t>
  </si>
  <si>
    <t>Gross margin</t>
  </si>
  <si>
    <t>Operating expenses</t>
  </si>
  <si>
    <t>Salaries and related expense</t>
  </si>
  <si>
    <t>Stock compensation expense</t>
  </si>
  <si>
    <t>General and administrative</t>
  </si>
  <si>
    <t>Impairment loss</t>
  </si>
  <si>
    <t>Total operating expenses</t>
  </si>
  <si>
    <t>Net loss before taxes</t>
  </si>
  <si>
    <t>Income tax expense</t>
  </si>
  <si>
    <t>Net loss</t>
  </si>
  <si>
    <t>Net loss per share-basic and diluted</t>
  </si>
  <si>
    <t>Weighted average shares outstanding-basic and diluted</t>
  </si>
  <si>
    <t>Statements of Shareholders' Deficit - USD ($)</t>
  </si>
  <si>
    <t>Preferred Stock [Member]</t>
  </si>
  <si>
    <t>Common Stock [Member]</t>
  </si>
  <si>
    <t>Additional Paid-in Capital [Member]</t>
  </si>
  <si>
    <t>Accumulated Deficit [Member]</t>
  </si>
  <si>
    <t>Total</t>
  </si>
  <si>
    <t>Balance at Dec. 31, 2016</t>
  </si>
  <si>
    <t>Balance, shares at Dec. 31, 2016</t>
  </si>
  <si>
    <t>Balance at Dec. 31, 2017</t>
  </si>
  <si>
    <t>Balance, shares at Dec. 31, 2017</t>
  </si>
  <si>
    <t>Asset Purchase- Related Party</t>
  </si>
  <si>
    <t>Asset Purchase- Related Party, shares</t>
  </si>
  <si>
    <t>Balance at Dec. 31, 2018</t>
  </si>
  <si>
    <t>Balance, shares at Dec. 31, 2018</t>
  </si>
  <si>
    <t>Statements of Cash Flows - USD ($)</t>
  </si>
  <si>
    <t>Cash flows from operating activities</t>
  </si>
  <si>
    <t>Adjustments to reconcile net loss to cash used in operating activities:</t>
  </si>
  <si>
    <t>Amortization expense</t>
  </si>
  <si>
    <t>Change in assets and liabilities</t>
  </si>
  <si>
    <t>Prepaid expenses</t>
  </si>
  <si>
    <t>Net cash used in operating activities</t>
  </si>
  <si>
    <t>Cash flows from financing activities</t>
  </si>
  <si>
    <t>Loan from shareholder</t>
  </si>
  <si>
    <t>Repayment of shareholder loan</t>
  </si>
  <si>
    <t>Net cash provided by financing activities</t>
  </si>
  <si>
    <t>Net increase in cash</t>
  </si>
  <si>
    <t>Cash at the beginning of the period</t>
  </si>
  <si>
    <t>Cash at the end of the period</t>
  </si>
  <si>
    <t>Non-cash investment/financing activities</t>
  </si>
  <si>
    <t>Purchased of eCampus software</t>
  </si>
  <si>
    <t>Issued stock for purchase of eCampus software</t>
  </si>
  <si>
    <t>Issued note payable for purchase of eCampus software</t>
  </si>
  <si>
    <t>Description of Business</t>
  </si>
  <si>
    <t>Accounting Policies [Abstract]</t>
  </si>
  <si>
    <t>NOTE 1 - DESCRIPTION OF BUSINESS Webstar Technology Group, Inc. (the “Company”)
was incorporated in Wyoming on March 10, 2015. The Company was established for the operation of certain licensed and purchased
software solutions. Since inception, the Company signed two letters of intent with a related party to license proprietary software
technology solutions, i.e., Gigabyte Slayer and WARP-G. The Company has been focused in large part on organizational activities
and the development of its business plans to license the Gigabyte Slayer software application that is designed to deliver live
video streams, video downloads and large data files more efficiently by using new proprietary data compression technology and
to license the WARP-G software solution that is designed to enable enterprise customers that transmit live video streams, video
downloads and large data files to push such data over existing pipelines at higher speeds in less time also by using new proprietary
data compression technology. Further, the Company purchased the intellectual property rights for the Webstar eCampus virtual classroom
access platform from a related party. The Company plans to complete the license of Gigabyte Slayer and WARP-G software and payment
of a promissory note issued to acquire the Webstar eCampus software using a portion of the proceeds raised in an offering of its
common stock. The Company’s fiscal year end is December 31st.</t>
  </si>
  <si>
    <t>Summary of Significant Accounting Policies</t>
  </si>
  <si>
    <t xml:space="preserve">NOTE 2 - SUMMARY OF SIGNIFICANT ACCOUNTING
POLICIES Basis of Presentation The accompanying financial statements have
been prepared in accordance with accounting principles generally accepted in the United States of America (“US GAAP”). Liquidity, Going Concern and Uncertainties These financial statements have been prepared
in conformity with US Generally Accepted Accounting Principles, which contemplates continuation of the Company as a going concern.
To date, the Company’s commercial operations have not generated sufficient revenues to enable profitability. As of December
31, 2018, the Company had an accumulated deficit of $6,103,268, and has incurred net losses of $1,222,201 and $1,638,026 for the
years ended December 31, 2018 and 2017, respectively. Based on the current business plans and the Company’s operating requirements,
management believes that the existing cash at December 31, 2018 will not be sufficient to fund operations for at least the next
twelve months following the issuance of these financial statements. These factors raise substantial doubt regarding the Company’s
ability to continue as a going concern. The Company’s continued operations will
depend on its ability to raise additional capital through various potential sources, such as its initial public offering, future
equity offerings and/or debt financings, strategic relationships, and to successfully execute its business plans.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the successful launch and the acceptance
of its software solutions in the marketplace, competition of its software solutions, attraction of talented and skilled employees
to support the business and the ability to raise capital to support its operation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carrying amounts reported in the balance
sheet for cash, accrued expenses, and due to related party approximate their fair market value based on the short-term maturity
of these instruments. The Company did not have any non-financial assets or liabilities that are measured at fair value on a recurring
basis as of December 31, 2018 or 2017. Cash and Cash Equivalents The Company considers cash and cash equivalents
to include all stable, highly liquid investments with maturities of three months or less. Intangible Assets Intangible assets are initially capitalized
at cost, which includes the purchase price (net of any discounts and rebates) and other directly attributable cost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The amortization period and amortization method of intangible assets other
than goodwill are reviewed at least at each balance sheet date. The effects of any revision are recognized in profit or loss when
the changes arise. The Company incurred amortization expense of $8,800 and $0 for the year ended December 31, 2018 and 2017, respectively. At December 31, 2018, the Company determined that the estimated
fair value of the eCampus software is less than its carrying amount and, accordingly, recognized an impairment loss of $71,200.
The fair value of the software was estimated based on the estimated future cash flows from the related product. Revenue Recognition The Company adopted FASB ASC 606 for revenue
recognition on January 1, 2018. We recognize revenues when control of the promised goods or services is transferred to our customers
in an amount that reflects the consideration we expect to be entitled to in exchange for those goods or services. For student fees,
we generate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1,256 and $0 at December 31, 2018 and 2017, respectively. No provision for doubtful accounts was required at December
31, 2018 nor December 31, 2017. As of December 31, 2018, and for the year then
ended, the Company had one customer, an educational institution, responsible for 100% of the Company’s accounts receivable
and sales. Stock Based Compensation Stock-based compensation is accounted for based
on the requirements of the Share-Based Payment Topic of ASC 718 which requires recognition in the financial statements of the cost
of employee, and director services received in exchange for an award based on the grant-date fair value of the award. Pursuant to ASC Topic 505-50, for share-based
compensation to consultants and other third parties, compensation expense is determined at the “measurement date.”
The expense is recognized over the service period of the award. The Company initially records compensation expense based on the
fair value of the award at the reporting date. Net Loss per Common Share The Company reports net loss per share in accordance
with ASC Topic 260-10, “Earnings per Share.” Basic loss per share is computed by dividing loss available to common
shareholders by the weighted average number of common shares available.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are no dilutive securities
and, therefore, basic and diluted loss per share is the sam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18 and December 31, 2017, the Company does not believe it has any uncertain tax positions that
would require either recognition or disclosure in the accompanying financial statements. Recent Accounting Pronouncements Leases Stock Compensation fiscal Credit Losses – </t>
  </si>
  <si>
    <t>Stock Compensation</t>
  </si>
  <si>
    <t>Compensation Related Costs [Abstract]</t>
  </si>
  <si>
    <t>NOTE 3 – STOCK COMPENSATION During the years ended December 31, 2018 and
2017, the Company granted 100,000 and 300,000 shares of the Company’s common stock, respectively, to individuals and entities
who served as employees, officers and/or directors of or service providers to the Company. The Company determined the fair value
of the common stock to be $1.00 per share and recorded stock based compensation expense of $100,000 and $650,000 for the years
ended December 31, 2018 and 2017, respectively, which is included in the statement of operations. The shares will be issued as
soon as practicable after the date of this Report, as they have not yet been issued due to logistical reasons. As of December
31, 2018 and 2017, the Company had accrued stock compensation of $3,116,667 and $3,016,667, respectively.</t>
  </si>
  <si>
    <t>Income Taxes</t>
  </si>
  <si>
    <t>Income Tax Disclosure [Abstract]</t>
  </si>
  <si>
    <t>NOTE 4 –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and State statutory rates as follows:
12/31/2018 12/31/2017
U.S statutory rate 21.0 % 21.0 %
Florida State Corporate Income Tax Rate 5.5 % 5.5 %
Total statutory tax rates 26.5 % 26.5 %
Less valuation allowance -26.5 % -26.5 %
Net - - At December 31, 2018, the Company has a net
operating loss carryover of approximately $2,883,031 available to offset future income for income tax reporting purposes. A deferred
tax asset of $607,989 has been recognized for the carryforwards. However, no tax benefit has been reported in the 2018 financial
statements for the $269,928 loss carryforward arising in 2018 because the Company believes there is less than a 50% probability
that future taxable income will be sufficient to fully realize the benefit of the carryforwards. Accordingly, the $607,989 tax
benefit of the loss carryforwards has been offset by a $607,989 valuation allowance. The expected tax benefit of $269,928 that
would result from applying federal statutory tax rates to the pretax loss of $2,883,031 differs from amounts reported in the financial
statements because of the $269,928 increase in the valuation allowance in 2018. The pre 2018 net operating loss carryover of $1,275,700
will expire in various years through 2037, if not previously utilized. However, the Company’s ability to use the carryover
net operating loss may be substantially limited or eliminated pursuant to Internal Revenue Code Section 382. Therefore, the net
operating loss carryover is fully reserved with a valuation allowance. The Company adopted the provisions of ASC 740-10-50,
formerly FIN 48, and “Accounting for Uncertainty in Income Taxes”. The Company had no material unrecognized income
tax assets or liabilities as of December 31, 2018. The Company’s policy regarding income
tax interest and penalties is to expense those items as general and administrative expense but to identify them for tax purposes.
During the years ended December 31, 2018 and 2017, there was no income tax, or related interest and penalty items in the income
statement, or liabilities on the balance sheet. The Company files income tax returns in the U.S. federal jurisdiction and Wyoming
and Florida state jurisdictions.</t>
  </si>
  <si>
    <t>Related Party Transactions</t>
  </si>
  <si>
    <t>Related Party Transactions [Abstract]</t>
  </si>
  <si>
    <t>NOTE 5 – RELATED PARTY TRANSACTIONS Mr. James Owens, the founder and controlling
shareholder of the Company, loaned the Company $355,525 and $94,398 during the years ended December 31, 2018 and 2017, respectively,
and the Company repaid Mr. Owens $269,708 and $2,000 during the years ended December 31, 2018 and 2017, respectively. The net amount
of these funds have been used for organization and working capital purposes. The financial statements reflect this liability as
“Due to related party” which was $179,230 and $93,413 at December 31, 2018 and 2017, respectively. The loans from Mr.
Owens are pursuant to an oral agreement, are non-interest bearing and payable upon demand by Mr. Owens. Since the end of the fourth quarter of 2018,
the company has started to pay for the automobile expenses of Mr. Owens and Joseph Stingone, for automobiles which are leased by
Webstar Networks Corporation, a related party for which the Company’s founder, James Owens, controls the voting rights. The
payments include insurance payments to Allstate Insurance Company and monthly premium payments for the automobiles leased for Mr.
Owens and Mr. Stingone, which are $430 and $530 respectively. The automobiles and the insurance for same are in the name of Webstar
Networks Corporation. There is no oral or written agreement for the Company to pay for the automobile expenses of Mr. Owens and
Joseph Stingone. On June 30, 2017 the Company entered into an
Intellectual Property Purchase Agreement with Webstar Networks Corporation (“Webstar Networks”), a related party for
which the Company’s founder, James Owens, controls the voting rights, (the “IP Purchase Agreement”). Under the
terms of this agreement, the Company purchased all intellectual property associated with the eCampus software and website www.webstarecampus.com On August 16, 2017, the Company entered into
an Amended and Restated Consulting Agreement with James Owens. Under the terms of the agreement, Mr. Owens’ duties include:
strategic alliances, mergers and acquisitions; corporate planning, strategy and negotiations with potential strategic business
partners and/or other general business consulting needs as expressed by the Company; business development and business advertising
and due diligence processes. The term of the agreement commenced on August 16, 2017 and continues for a period of five years. Mr.
Owens will receive a monthly retainer of $20,000 per month for his services. This amount has been accrued and will be paid upon
the occurrence of a Financing Event. Consulting services expense of $240,000 and $90,000 were recorded in the years ended December
31, 2018 and 2017, respectively, in the accompanying statements of operations. Included in accrued consulting fees were $330,000
and $90,000 at December 31, 2018 and 2017, respectively, on the accompanying balance sheets relative to Mr. Owens. On September 28, 2018, the Company entered
into a Second Amended and Restated letter of intent with Soft Tech, an entity that is wholly owned by the Company’s founder,
to exclusively license its Gigabyte Slayer software and on September 28, 2018 a Second Amended and Restated Letter of Intent to
exclusively license its WARP-G software and further develop and commercialize both products throughout the world. In addition,
the license agreement related to Gigabyte Slayer will include a clause that provides that if at any time during the term of the
license Soft Tech develops or creates a software solution that it seeks to commercialize by way of marketing, selling or licensing
to a third party (the “Future Software Products”), Soft Tech must first offer the Future Software Products to the Company
on the same terms that Soft Tech seeks from a third party. Should the Company be unwilling or unable to enter into an agreement
with Soft Tech to purchase or license the Future Software Products within 60 days from receipt of written notice of the offer from
Soft Tech, then Soft Tech may sell or license the Future Software Products to a third party upon the same terms and conditions
offered by Soft Tech to the Company. Upon entering into license agreements with Soft Tech, the Company agreed to pay Soft Tech
a recurring license fee equal to 12% of the gross proceeds from the Company’s subsequent sale or licensing of the Gigabyte
Slayer software and a recurring license fee equal to 12% of the gross proceeds from the Company’s subsequent sale or licensing
of the WARP-G software application. The closing dates on these license agreements must occur no later than 90 days after the Company’s
sale of a minimum of $3,000,000 of the Company’s common stock in the planned offering of the Company’s common stock
pursuant to the Registration Statement on Form S-1, which was declared effective by the Securities and Exchange Commission on February
8, 2019. However the offering has not yet commenced and there can be no assurance that the offering will commence as planned or
that any funds will be raised in such offering and therefore the Company may not be able to execute the foregoing as planned. The
closing is conditioned upon the Company entering into a license agreement with Soft Tech and the consent of the board of directors
for both companies. The letter of intent may be terminated by either party at any time for any reason or for no reason. Joseph P. Stingone, Sr., the Company’s
Chief Executive Officer has provided the use of its principal offices located at 4231 Walnut Bend, Jacksonville, FL 32257 free
of charge, except for utilities, repairs, and maintenance until such time as the registration statement becomes effective and sufficient
funds have been raised to support its business operations. At that time, a lease arrangement will be made. No lease has been consummated
to date. The Company paid Mr. Harold Hutchins, CFO of
the Company, $9,000 and $0 during the years ended December 31, 2018 and 2017 respectively, for work related to preparation of the
Company’s financial statements, Forms S-1, and the answers to the SEC’s comments on the S-1 submittals. During the years ended December 31, 2018 and
2017, the Company paid Mary Trapani, a shareholder, $3,000 and $0, respectively, for work related to employment contracts and general
human resource consulting. The Company paid its Chief Marketing Officer,
Mr. Gene Fedele, and his company $3,930 and $0 during the years ended December 31, 2018 and 2017, respectively, for the design
of the Company’s letterhead and business cards including reimbursement of expenses related thereto, and additionally the
design of several Power Point presentations and valuation work. The purchase of the eCampus software from
Webstar Networks, a related party, was consummated in the quarter ended June 30, 2018 on May 12, 2018. The purchase of the asset
was recorded at Webstar Networks’ book value of $88,000 with the corresponding issuance of 17,000,000 shares of common stock
recorded at total par value of $1,700 and the note payable-related party of $675,000. Since the purchase was from a related party,
the related party’s actual development cost was used to record the intangible asset value. Additionally, since the Company
did not have Additional Paid-in-Capital, a charge of $588,700 was made to Accumulated Deficit for the difference between the note
payable issued of $675,000 and the asset value of $88,000 in accordance with US GAAP. The intangible asset value will be amortized
and charged to current earnings over its estimated useful life of five years using the straight-line method. At December 31, 2018,
the Company determined, based on probable future cash flows from the eCampus software, that the estimated fair value was less
than the carrying value and, accordingly, recorded an impairment loss of $71,200 on the asset. The future amortization of the
intangible asset will be based upon the new carrying value of the asset.</t>
  </si>
  <si>
    <t>Commitments and Contingencies Disclosure [Abstract]</t>
  </si>
  <si>
    <t>NOTE 6 - COMMITMENTS Commitments On March 10, 2015, the Company signed an agreement
with Dr. John A. England, PhD, for director services. Under the terms of the agreement, he consents to serve as a Director of the
Company for a term of up to two (2) years. Such agreement calls for his director service compensation to be as follows: (i) $3,000
for attendance at the Company’s quarterly board of directors meeting, and (ii) once the company’s public offering is
effective, stock options to purchase 100,000 shares of the Company’s unregistered common stock at an exercise price based
on the closing price of the Company’s common stock on the Date of Grant (the “Options”). As of the date of this
Report, the options have not been issued due to logistical reasons and therefor the Company is currently in default of this provision.
The Company plans to issue the options as soon as practicable after the filing of this Report. The Options will be granted in accordance
with the Company’s Stock Option Plan and shall vest 50% one year from the Date of Grant and the other 50% two years from
the Date of Grant so long as he is a member of the Company’s Board of Directors. No compensation has been recorded or accrued
for the years ended December 31, 2018 and 2017 as no services have been rendered. On June 30, 2015, the Company signed an agreement
each with Mr. Kevin Harrington and Mr. Kendall Almerico for director services. Such agreements call for their director service
compensation to be paid in shares annually for three years of 250,000 each year starting June 30, 2015 or a total of 750,000 each
at June 30, 2017. The shares were to be issued to these directors upon the occurrence of the earlier of a Financing Event (as defined
below) or July 31, 2018. As of the date of this report the Company has not yet issued the shares due to logistical reasons and
the Company is currently in default under this provision of the agreement. The Company plans to issue the shares as soon as practicable
after the filing of this report. Such shares have been recorded as stock compensation expense of $0 and $125,000 on the accompanying
statements of operations for each director and $750,000 is reflected as accrued stock compensation at December 31, 2018 and 2017
on the accompanying balance sheets, respectively. On August 22, 2017, the Company signed an agreement
with Ron G. Landmann, M.D. for director services. Under the terms of the agreement, he consents to serve as a Director of the Company
for a term of up to two (2) years. Such agreement calls for his director service compensation to be as follows: (i) $3,000 for
attendance at the Company’s quarterly board of directors meeting, (ii) Once the Company’s registration is effective,
he will receive 100,000 shares of the Company’s voting common stock and (iii) Once the Company’s registration is effective,
stock options to purchase 100,000 shares of the Company’s registered common stock at an exercise price based on the closing
price of the Company’s common stock on the Date of Grant (the “Options”). As of the date of the filing of this
Report, the shares and options have not been issued due to logistical reasons and the Company is therefore in default regarding
this provision of the agreement. The Company plans to issue the shares and options as soon as practicable after the filing of this
Report. The Options shall vest 50% one year from the Date of Grant and the other 50% two years from the Appointment Date so long
as he is a member of the Company’s Board of Directors. The shares that were granted have been recorded as stock compensation
expense of $0 and $100,000 for the years ended December 31, 2018 and 2017, respectively and reflected as accrued stock compensation
of $100,000 at December 31, 2018 and 2017, respectively, on the accompanying balance sheets. On August 30, 2017, the Company signed an agreement
with Michael A. Hendrickson for director services. Under the terms of the agreement, he consents to serve as a Director of the
Company for a term of up to two (2) years. Such agreement calls for his director service compensation to be as follows: (i) $3,000
for attendance at the Company’s quarterly board of directors meeting, (ii) Once the Company’s registration is effective,
he will receive 100,000 shares of the Company’s voting common stock and (iii) Once the Company’s registration is effective,
stock options to purchase 100,000 shares of the Company’s registered common stock at an exercise price based on the closing
price of the Company’s common stock on the Date of Grant (the “Options”). As of the date of the filing of this
Report, the shares and options have not been issued due to logistical reasons and the Company is therefore in default regarding
this provision of the agreement. The Company plans to issue the shares and options as soon as practicable after the filing of this
Report. The Options shall vest 50% one year from the Date of Grant and the other 50% two years from the Appointment Date so long
as he is a member of the Company’s Board of Directors. The shares that were granted have been recorded as stock compensation
expense of $0 and $100,000 for the years ended December 31, 2018 and 2017, respectively and reflected as accrued stock compensation
of $100,000 at December 31, 2018 and 2017, respectively, on the accompanying balance sheets. Consulting Services On March 24, 2015, the Company signed an agreement
with iTV Partners.tv, Inc. for consulting services. Such agreement calls for the payment of a monthly retainer fee of $2,500 starting
April 1, 2015. This amount has been accrued and will be paid upon the occurrence of a Financing Event. Consulting services expense
of $7,500 and $30,000 were recorded in each year ended December 31, 2018 and 2017, respectively, in the accompanying statements
of operations. Accrued consulting fees were $88,750 and $81,250 at December 31, 2018 and 2017, respectively, in the accompanying
balance sheets. In addition to the monthly retainer, iTV Partners.tv, Inc. will be issued 250,000 shares of the Company’s
unregistered common stock upon the occurrence of the earlier of a Financing Event or July 31, 2018. As of the date of the filing
of this Report, the shares have not been issued due to logistical reasons and the Company is therefore in default regarding this
provision of the agreement. The Company plans to issue the shares to iTV Partners.tv Inc., as soon as practicable after the filing
of this Report. Such shares are reflected as accrued stock compensation of $250,000 at December 31, 2018 and 2017 on the accompanying
balance sheets. On March 21, 2018 the Company canceled its consulting agreement with iTV Partners effective March 31, 2018. On November 1, 2015, the Company signed an
agreement with Blue Water Acquisitions, LLC-Series 4 for consulting services. Such agreement calls for the payment of a monthly
retainer fee of $1,500 starting November 1, 2015. This amount has been accrued and will be paid upon the occurrence of a Financing
Event. Consulting services expense of $18,000 was recorded in each year ended December 31, 2018 and 2017 in the accompanying statements
of operations. Accrued consulting fees were $57,000 and $39,000 at December 31, 2018 and 2017, respectively, in the accompanying
balance sheets. In addition to the monthly retainer, Blue Water Acquisitions, LLC-Series 4 will be issued 100,000 shares of the
Company’s common stock for each year of service. Such shares have been recorded as stock compensation expense of $100,000
in the accompanying statement of operations for each year ended December 31, 2018 and 2017. The shares will be issued based upon
each anniversary date of the contract until terminated. As of December 31, 2018, 300,000 shares have been granted. Shares will
be issued upon the occurrence of the earlier of a Financing Event or July 31, 2018. As of the date of the filing of this Report,
the shares have not been issued due to logistical reasons and the Company is therefore in default regarding this provision of the
agreement. The Company plans to issue the shares as soon as practicable after the filing of this Report. Accrued stock compensation
was $316,667 and $216,667 at December 31, 2018 and 2017 on the accompanying balance sheets, respectively. Executive Employment Agreements Joseph P. Stingone, Sr. Nan A. Kreamer. David Herzfeld. Eugene Fedele Common Provisions of Executive Employment
Agreements Financing Event as included in the Director,
Consultant and Executive Employment Agreements Employment Agreement Amendments In May 2018, the Company entered into amendments
to the employment agreements with Joseph P. Stingone, David Herzfeld and Eugene Fedele to provide their services on an as-needed
basis and in no event are they obligated to devote more than five hours per week to the Company’s business affairs until
the effective date of a registration statement filed by the Company with the SEC. This change was retroactive to September 12,
2016, the effective date of their employment agreements with the Company. Upon the effective date of a registration statement and
the Company having secured sufficient funds to support its business operations, these individuals will be obligated to devote their
full working time and attention to the business and affairs of the Company for the remaining term of their employment agreement.
In addition, the amendment provides that we may pay the compensation under the employment agreements when the Company has sufficient
cash resources as determined by its board of directors. The following table is a summary of the foregoing
shares of the Company’s common stock and option to purchase shares of the Company’s common stock, the amounts of same,
and the dates of issuance:
Name Shares Issuable Options Issuable When Issuable
Dr. John A. England, PhD - 100,000 *
Kevin Harrington 750,000 - *
Kendall Almerico 750,000 - *
Ron G. Landmann, M.D. 100,000 100,000 *
Michael A. Hendrickson 100,000 100,000 *
iTV Partners.tv, Inc. 250,000 - *
Blue Water Acquisitions, LLC-Series 4 300,000 - *
Joseph P. Stingone, Sr 250,000 - July 31, 2019
Nan A. Kreamer 200,000 - *
David Herzfeld 250,000 - July 31, 2019
Eugene Fedele 100,000 - July 31, 2019 * The Company plans to issue these shares/options
as soon as practicable after the filing of this report, as they have not yet been issued due to logistical reasons.</t>
  </si>
  <si>
    <t>Subsequent Events</t>
  </si>
  <si>
    <t>Subsequent Events [Abstract]</t>
  </si>
  <si>
    <t>NOTE 7 – SUBSEQUENT EVENTS Subsequent Events Subsequent to December 31, 2018, James
Owens, the Company’s majority shareholder, continued to loan the Company funds to continue operations as the Company’s
revenue remained minimal. Subsequent to December 31, 2018 to date, Mr. Owens loaned the Company $270,475 and the Company repaid
Mr. Owens $240,762. On March 25, 2019 the Company issued
a promissory note and borrowed $45,000 from Mr. Leonard Weinstein, an individual. The terms of the note state that repayment along
with accrued interest is due on the last day of the month following a funding event. The note bears interest at a rate of 25%
per annum along with an origination fee of $15,000 also due at maturity.</t>
  </si>
  <si>
    <t>Summary of Significant Accounting Policies (Policies)</t>
  </si>
  <si>
    <t>Basis of Presentation</t>
  </si>
  <si>
    <t>Basis of Presentation The accompanying financial statements have
been prepared in accordance with accounting principles generally accepted in the United States of America (“US GAAP”).</t>
  </si>
  <si>
    <t>Liquidity, Going Concern and Uncertainties</t>
  </si>
  <si>
    <t>Liquidity, Going Concern and Uncertainties These financial statements have been prepared
in conformity with US Generally Accepted Accounting Principles, which contemplates continuation of the Company as a going concern.
To date, the Company’s commercial operations have not generated sufficient revenues to enable profitability. As of December
31, 2018, the Company had an accumulated deficit of $6,103,268, and has incurred net losses of $1,222,201 and $1,638,026 for the
years ended December 31, 2018 and 2017, respectively. Based on the current business plans and the Company’s operating requirements,
management believes that the existing cash at December 31, 2018 will not be sufficient to fund operations for at least the next
twelve months following the issuance of these financial statements. These factors raise substantial doubt regarding the Company’s
ability to continue as a going concern. The Company’s continued operations will
depend on its ability to raise additional capital through various potential sources, such as its initial public offering, future
equity offerings and/or debt financings, strategic relationships, and to successfully execute its business plans.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the successful launch and the
acceptance of its software solutions in the marketplace, competition of its software solutions, attraction of talented and skilled
employees to support the business and the ability to raise capital to support its operations.</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carrying amounts reported in the balance
sheet for cash, accrued expenses, and due to related party approximate their fair market value based on the short-term maturity
of these instruments. The Company did not have any non-financial assets or liabilities that are measured at fair value on a recurring
basis as of December 31, 2018 or 2017.</t>
  </si>
  <si>
    <t>Cash and Cash Equivalents</t>
  </si>
  <si>
    <t>Cash and Cash Equivalents The Company considers cash and cash equivalents
to include all stable, highly liquid investments with maturities of three months or less.</t>
  </si>
  <si>
    <t>Intangible Assets</t>
  </si>
  <si>
    <t>Intangible Assets Intangible assets are initially capitalized
at cost, which includes the purchase price (net of any discounts and rebates) and other directly attributable cost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The amortization period and amortization method of intangible assets other
than goodwill are reviewed at least at each balance sheet date. The effects of any revision are recognized in profit or loss when
the changes arise. The Company incurred amortization expense of $8,800 and $0 for the year ended December 31, 2018 and 2017, respectively. At December 31, 2018, the Company determined that the estimated
fair value of the eCampus software is less than its carrying amount and, accordingly, recognized an impairment loss of $71,200.
The fair value of the software was estimated based on the estimated future cash flows from the related product.</t>
  </si>
  <si>
    <t>Revenue Recognition</t>
  </si>
  <si>
    <t>Revenue Recognition The Company adopted FASB ASC 606 for revenue
recognition on January 1, 2018. We recognize revenues when control of the promised goods or services is transferred to our customers
in an amount that reflects the consideration we expect to be entitled to in exchange for those goods or services. For student
fees, we generate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t>
  </si>
  <si>
    <t>Accounts Receivable</t>
  </si>
  <si>
    <t>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1,256 and $0 at December 31, 2018 and 2017, respectively. No provision for doubtful accounts was required at December
31, 2018 nor December 31, 2017. As of December 31, 2018, and for the year
then ended, the Company had one customer, an educational institution, responsible for 100% of the Company’s accounts receivable
and sales.</t>
  </si>
  <si>
    <t>Stock Based Compensation</t>
  </si>
  <si>
    <t>Stock Based Compensation Stock-based compensation is accounted for based
on the requirements of the Share-Based Payment Topic of ASC 718 which requires recognition in the financial statements of the cost
of employee, and director services received in exchange for an award based on the grant-date fair value of the award. Pursuant to ASC Topic 505-50, for share-based
compensation to consultants and other third parties, compensation expense is determined at the “measurement date.”
The expense is recognized over the service period of the award. The Company initially records compensation expense based on the
fair value of the award at the reporting date.</t>
  </si>
  <si>
    <t>Net Loss Per Common Share</t>
  </si>
  <si>
    <t>Net Loss per Common Share The Company reports net loss per share in
accordance with ASC Topic 260-10, “Earnings per Share.” Basic loss per share is computed by dividing loss available
to common shareholders by the weighted average number of common shares available.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are no dilutive securities and, therefore, basic and diluted loss per share is the same.</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18 and December 31, 2017, the Company does not believe it has any uncertain tax positions that
would require either recognition or disclosure in the accompanying financial statements.</t>
  </si>
  <si>
    <t>Recent Accounting Pronouncements</t>
  </si>
  <si>
    <t xml:space="preserve">Recent Accounting Pronouncements Leases Stock Compensation fiscal Credit Losses – </t>
  </si>
  <si>
    <t>Income Taxes (Tables)</t>
  </si>
  <si>
    <t>Schedule of Effective Tax Rate On the Net Loss Before Income Taxes</t>
  </si>
  <si>
    <t xml:space="preserve">The effective tax rate on the net loss before
income taxes differs from the U.S. and State statutory rates as follows:
12/31/2018 12/31/2017
U.S statutory rate 21.0 % 21.0 %
Florida State Corporate Income Tax Rate 5.5 % 5.5 %
Total statutory tax rates 26.5 % 26.5 %
Less valuation allowance -26.5 % -26.5 %
Net - - </t>
  </si>
  <si>
    <t>Commitments (Tables)</t>
  </si>
  <si>
    <t>Schedule of Common Stock and Option to Purchase Shares</t>
  </si>
  <si>
    <t>The following table is a summary of the foregoing
shares of the Company’s common stock and option to purchase shares of the Company’s common stock, the amounts of same,
and the dates of issuance:
Name Shares Issuable Options Issuable When Issuable
Dr. John A. England, PhD - 100,000 *
Kevin Harrington 750,000 - *
Kendall Almerico 750,000 - *
Ron G. Landmann, M.D. 100,000 100,000 *
Michael A. Hendrickson 100,000 100,000 *
iTV Partners.tv, Inc. 250,000 - *
Blue Water Acquisitions, LLC-Series 4 300,000 - *
Joseph P. Stingone, Sr 250,000 - July 31, 2019
Nan A. Kreamer 200,000 - *
David Herzfeld 250,000 - July 31, 2019
Eugene Fedele 100,000 - July 31, 2019 * The Company plans to issue these shares/options
as soon as practicable after the filing of this report, as they have not yet been issued due to logistical reasons.</t>
  </si>
  <si>
    <t>Summary of Significant Accounting Policies (Details Narrative) - USD ($)</t>
  </si>
  <si>
    <t>Sep. 28, 2018</t>
  </si>
  <si>
    <t>Net losses</t>
  </si>
  <si>
    <t>Provision for doubtful accounts</t>
  </si>
  <si>
    <t>Accounts receivable and sales percenatge</t>
  </si>
  <si>
    <t>12.00%</t>
  </si>
  <si>
    <t>One Customer [Member]</t>
  </si>
  <si>
    <t>100.00%</t>
  </si>
  <si>
    <t>Stock Compensation (Details Narrative) - USD ($)</t>
  </si>
  <si>
    <t>Stock based compensation expense</t>
  </si>
  <si>
    <t>Individual [Member]</t>
  </si>
  <si>
    <t>Number of shares of common stock granted</t>
  </si>
  <si>
    <t>Fair value of common stock</t>
  </si>
  <si>
    <t>Income Taxes (Details Narrative) - USD ($)</t>
  </si>
  <si>
    <t>Net operating loss carryover</t>
  </si>
  <si>
    <t>Deferred tax asset loss carryover</t>
  </si>
  <si>
    <t>Unused income tax description</t>
  </si>
  <si>
    <t xml:space="preserve">However, no tax benefit has been reported in the 2018 financial statements for the $269,928 loss carryforward arising in 2018 because the Company believes there is less than a 50% probability that future taxable income will be sufficient to fully realize the benefit of the carryforwards. </t>
  </si>
  <si>
    <t>Income tax valuation of allowance</t>
  </si>
  <si>
    <t>Expected tax benefit</t>
  </si>
  <si>
    <t>Pretax loss</t>
  </si>
  <si>
    <t>Increase in valuation allowance</t>
  </si>
  <si>
    <t>Operating loss expiration date, description</t>
  </si>
  <si>
    <t>Expire in various years through 2037</t>
  </si>
  <si>
    <t>Income Taxes - Schedule of Effective Tax Rate On the Net Loss Before Income Taxes (Details)</t>
  </si>
  <si>
    <t>U.S statutory rate</t>
  </si>
  <si>
    <t>21.00%</t>
  </si>
  <si>
    <t>Florida State Corporate Income Tax Rate</t>
  </si>
  <si>
    <t>5.50%</t>
  </si>
  <si>
    <t>Total statutory tax rates</t>
  </si>
  <si>
    <t>26.50%</t>
  </si>
  <si>
    <t>Less valuation allowance</t>
  </si>
  <si>
    <t>(26.50%)</t>
  </si>
  <si>
    <t>Net</t>
  </si>
  <si>
    <t>0.00%</t>
  </si>
  <si>
    <t>Related Party Transactions (Details  Narrative) - USD ($)</t>
  </si>
  <si>
    <t>May 12, 2018</t>
  </si>
  <si>
    <t>Aug. 16, 2017</t>
  </si>
  <si>
    <t>Due to related party</t>
  </si>
  <si>
    <t>Payments of related party</t>
  </si>
  <si>
    <t>Interest rate</t>
  </si>
  <si>
    <t>3.50%</t>
  </si>
  <si>
    <t>Consulting services expense</t>
  </si>
  <si>
    <t>Percentage for gross revenue</t>
  </si>
  <si>
    <t>Common stock par value</t>
  </si>
  <si>
    <t>James Owens [Member]</t>
  </si>
  <si>
    <t>Minimum [Member] | Later Than 90 Days [Member]</t>
  </si>
  <si>
    <t>Proceeds from public offering</t>
  </si>
  <si>
    <t>Webstar Networks Corporation [Member]</t>
  </si>
  <si>
    <t>Number of shares issued to purchase of assets</t>
  </si>
  <si>
    <t>Number of shares issued to purchase of assets, value</t>
  </si>
  <si>
    <t>IP Purchase Agreement [Member] | Webstar Networks Corporation [Member]</t>
  </si>
  <si>
    <t>Number of common stock issued</t>
  </si>
  <si>
    <t>Debt instrument face amount</t>
  </si>
  <si>
    <t>Payment of promissory note</t>
  </si>
  <si>
    <t>IP Purchase Agreement [Member] | Webstar Networks Corporation [Member] | Minimum [Member]</t>
  </si>
  <si>
    <t>IP Purchase Agreement [Member] | Webstar Networks Corporation [Member] | Maximum [Member]</t>
  </si>
  <si>
    <t>Mr. James Owens [Member]</t>
  </si>
  <si>
    <t>Mr. James Owens [Member] | Fourth Quarter of 2018 [Member]</t>
  </si>
  <si>
    <t>Mr Stingone [Member] | Fourth Quarter of 2018 [Member]</t>
  </si>
  <si>
    <t>Mr. Harold Hutchins [Member]</t>
  </si>
  <si>
    <t>Mary Trapani [Member]</t>
  </si>
  <si>
    <t>Gene Fedele [Member]</t>
  </si>
  <si>
    <t>Commitments (Details Narrative) - USD ($)</t>
  </si>
  <si>
    <t>Aug. 30, 2017</t>
  </si>
  <si>
    <t>Aug. 22, 2017</t>
  </si>
  <si>
    <t>Jun. 30, 2017</t>
  </si>
  <si>
    <t>May 01, 2017</t>
  </si>
  <si>
    <t>Sep. 13, 2016</t>
  </si>
  <si>
    <t>Sep. 12, 2016</t>
  </si>
  <si>
    <t>Jun. 16, 2016</t>
  </si>
  <si>
    <t>Nov. 01, 2015</t>
  </si>
  <si>
    <t>Jun. 30, 2015</t>
  </si>
  <si>
    <t>Mar. 24, 2015</t>
  </si>
  <si>
    <t>Mar. 10, 2015</t>
  </si>
  <si>
    <t>Minimum [Member]</t>
  </si>
  <si>
    <t>Proceeds from sale of stock</t>
  </si>
  <si>
    <t>iTV Partners.tv, Inc. [Member]</t>
  </si>
  <si>
    <t>Monthly payment for services</t>
  </si>
  <si>
    <t>iTV Partners.tv, Inc. [Member] | Unregistered Common Stock [Member]</t>
  </si>
  <si>
    <t>Blue Water Acquisitions, LLC [Member]</t>
  </si>
  <si>
    <t>Number of stock option granted</t>
  </si>
  <si>
    <t>Share based compensation</t>
  </si>
  <si>
    <t>Number of common stock issued for services</t>
  </si>
  <si>
    <t>Dr. John A. England [Member]</t>
  </si>
  <si>
    <t>Agreement term</t>
  </si>
  <si>
    <t>2 years</t>
  </si>
  <si>
    <t>Officer compensation</t>
  </si>
  <si>
    <t>Vesting percentage</t>
  </si>
  <si>
    <t>50.00%</t>
  </si>
  <si>
    <t>Vesting, description</t>
  </si>
  <si>
    <t>The Options will be granted in accordance with the Company's Stock Option Plan and shall vest 50% one year from the Date of Grant and the other 50% two years from the Date of Grant so long as he is a member of the Compan's Board of Directors</t>
  </si>
  <si>
    <t>Mr. Kevin Harrington [Member]</t>
  </si>
  <si>
    <t>3 years</t>
  </si>
  <si>
    <t>Ron G. Landmann [Member]</t>
  </si>
  <si>
    <t xml:space="preserve">The Options shall vest 50% one year from the Date of Grant and the other 50% two years from the Appointment Date so long as he is a member of the Company's Board of Directors. </t>
  </si>
  <si>
    <t>Common stock voting shares, description</t>
  </si>
  <si>
    <t>Once the Company's registration is effective, he will receive 100,000 shares of the Company's voting common stock</t>
  </si>
  <si>
    <t>Michael A. Hendrickson [Member]</t>
  </si>
  <si>
    <t>The Options shall vest 50% one year from the Date of Grant and the other 50% two years from the Appointment Date so long as he is a member of the Company's Board of Directors.</t>
  </si>
  <si>
    <t>Mr Stingone [Member] | Executive Employment Agreements [Member]</t>
  </si>
  <si>
    <t>1 year</t>
  </si>
  <si>
    <t>Salary expenses</t>
  </si>
  <si>
    <t>Accrued salary expense</t>
  </si>
  <si>
    <t>Nan A. Kreamer [Member]</t>
  </si>
  <si>
    <t>Nan A. Kreamer [Member] | Executive Employment Agreements [Member]</t>
  </si>
  <si>
    <t>David Herzfeld [Member]</t>
  </si>
  <si>
    <t>David Herzfeld [Member] | Executive Employment Agreements [Member]</t>
  </si>
  <si>
    <t>Monthly basic salary</t>
  </si>
  <si>
    <t>Eugene Fedele [Member]</t>
  </si>
  <si>
    <t>Eugene Fedele [Member] | Executive Employment Agreements [Member]</t>
  </si>
  <si>
    <t>Commitments - Schedule of Common Stock and Option to Purchase Shares (Details)</t>
  </si>
  <si>
    <t>Dec. 31, 2018shares</t>
  </si>
  <si>
    <t>Dr. John A. England, PhD [Member]</t>
  </si>
  <si>
    <t>Common stock, shares issuable</t>
  </si>
  <si>
    <t>Number of shares, options issuable</t>
  </si>
  <si>
    <t>Date of issuance</t>
  </si>
  <si>
    <t>[1]</t>
  </si>
  <si>
    <t>Kevin Harrington [Member]</t>
  </si>
  <si>
    <t>Kendall Almerico [Member]</t>
  </si>
  <si>
    <t>Ron G. Landmann, M.D. [Member]</t>
  </si>
  <si>
    <t>Blue Water Acquisitions, LLC-Series 4 [Member]</t>
  </si>
  <si>
    <t>Joseph P. Stingone, Sr [Member]</t>
  </si>
  <si>
    <t>July 31, 2019</t>
  </si>
  <si>
    <t>The Company plans to issue these shares/options as soon as practicable after the filing of this report, as they have not yet been issued due to logistical reasons.</t>
  </si>
  <si>
    <t>Subsequent Events - (Details Narrative) - USD ($)</t>
  </si>
  <si>
    <t>1 Months Ended</t>
  </si>
  <si>
    <t>4 Months Ended</t>
  </si>
  <si>
    <t>Mar. 25, 2019</t>
  </si>
  <si>
    <t>Apr. 30, 2019</t>
  </si>
  <si>
    <t>Loan amount from related party</t>
  </si>
  <si>
    <t>Repaid of related party</t>
  </si>
  <si>
    <t>Note bears interes rate</t>
  </si>
  <si>
    <t>Subsequent Event [Member] | James Owens [Member]</t>
  </si>
  <si>
    <t>Subsequent Event [Member] | Mr. Leonard Weinstein [Member]</t>
  </si>
  <si>
    <t>25.00%</t>
  </si>
  <si>
    <t>Origination fe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0</v>
      </c>
    </row>
    <row r="19" spans="1:4">
      <c r="A19" s="4" t="s">
        <v>31</v>
      </c>
      <c r="C19" s="6" t="n">
        <v>11430000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35</v>
      </c>
    </row>
    <row r="4" spans="1:2">
      <c r="A4" s="4" t="s">
        <v>5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40</v>
      </c>
      <c r="B1" s="2" t="s">
        <v>1</v>
      </c>
    </row>
    <row r="2" spans="1:2">
      <c r="B2" s="2" t="s">
        <v>2</v>
      </c>
    </row>
    <row r="3" spans="1:2">
      <c r="A3" s="3" t="s">
        <v>122</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29</v>
      </c>
      <c r="B14" s="4" t="s">
        <v>161</v>
      </c>
    </row>
    <row r="15" spans="1:2">
      <c r="A15" s="4" t="s">
        <v>162</v>
      </c>
      <c r="B15"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4</v>
      </c>
      <c r="B1" s="2" t="s">
        <v>1</v>
      </c>
    </row>
    <row r="2" spans="1:2">
      <c r="B2" s="2" t="s">
        <v>2</v>
      </c>
    </row>
    <row r="3" spans="1:2">
      <c r="A3" s="3" t="s">
        <v>13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35</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70</v>
      </c>
      <c r="B1" s="2" t="s">
        <v>171</v>
      </c>
      <c r="C1" s="2" t="s">
        <v>2</v>
      </c>
      <c r="D1" s="2" t="s">
        <v>37</v>
      </c>
    </row>
    <row r="2" spans="1:4">
      <c r="A2" s="4" t="s">
        <v>59</v>
      </c>
      <c r="C2" s="5" t="n">
        <v>6103268</v>
      </c>
      <c r="D2" s="5" t="n">
        <v>4292367</v>
      </c>
    </row>
    <row r="3" spans="1:4">
      <c r="A3" s="4" t="s">
        <v>172</v>
      </c>
      <c r="C3" s="6" t="n">
        <v>1222201</v>
      </c>
      <c r="D3" s="6" t="n">
        <v>1638026</v>
      </c>
    </row>
    <row r="4" spans="1:4">
      <c r="A4" s="4" t="s">
        <v>106</v>
      </c>
      <c r="C4" s="6" t="n">
        <v>8800</v>
      </c>
      <c r="D4" s="4" t="s">
        <v>41</v>
      </c>
    </row>
    <row r="5" spans="1:4">
      <c r="A5" s="4" t="s">
        <v>82</v>
      </c>
      <c r="C5" s="6" t="n">
        <v>71200</v>
      </c>
      <c r="D5" s="4" t="s">
        <v>41</v>
      </c>
    </row>
    <row r="6" spans="1:4">
      <c r="A6" s="4" t="s">
        <v>40</v>
      </c>
      <c r="C6" s="6" t="n">
        <v>1256</v>
      </c>
      <c r="D6" s="4" t="s">
        <v>41</v>
      </c>
    </row>
    <row r="7" spans="1:4">
      <c r="A7" s="4" t="s">
        <v>173</v>
      </c>
      <c r="C7" s="4" t="s">
        <v>41</v>
      </c>
      <c r="D7" s="4" t="s">
        <v>41</v>
      </c>
    </row>
    <row r="8" spans="1:4">
      <c r="A8" s="4" t="s">
        <v>174</v>
      </c>
      <c r="B8" s="4" t="s">
        <v>175</v>
      </c>
    </row>
    <row r="9" spans="1:4">
      <c r="A9" s="4" t="s">
        <v>176</v>
      </c>
    </row>
    <row r="10" spans="1:4">
      <c r="A10" s="4" t="s">
        <v>174</v>
      </c>
      <c r="C10" s="4" t="s">
        <v>17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78</v>
      </c>
      <c r="B1" s="2" t="s">
        <v>1</v>
      </c>
    </row>
    <row r="2" spans="1:3">
      <c r="B2" s="2" t="s">
        <v>2</v>
      </c>
      <c r="C2" s="2" t="s">
        <v>37</v>
      </c>
    </row>
    <row r="3" spans="1:3">
      <c r="A3" s="4" t="s">
        <v>179</v>
      </c>
      <c r="B3" s="5" t="n">
        <v>100000</v>
      </c>
      <c r="C3" s="5" t="n">
        <v>650000</v>
      </c>
    </row>
    <row r="4" spans="1:3">
      <c r="A4" s="4" t="s">
        <v>46</v>
      </c>
      <c r="B4" s="5" t="n">
        <v>3116667</v>
      </c>
      <c r="C4" s="5" t="n">
        <v>3016667</v>
      </c>
    </row>
    <row r="5" spans="1:3">
      <c r="A5" s="4" t="s">
        <v>180</v>
      </c>
    </row>
    <row r="6" spans="1:3">
      <c r="A6" s="4" t="s">
        <v>181</v>
      </c>
      <c r="B6" s="6" t="n">
        <v>100000</v>
      </c>
      <c r="C6" s="6" t="n">
        <v>300000</v>
      </c>
    </row>
    <row r="7" spans="1:3">
      <c r="A7" s="4" t="s">
        <v>182</v>
      </c>
      <c r="B7" s="5" t="n">
        <v>1</v>
      </c>
      <c r="C7" s="5" t="n">
        <v>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80"/>
    <col customWidth="1" max="3" min="3" width="37"/>
  </cols>
  <sheetData>
    <row r="1" spans="1:3">
      <c r="A1" s="1" t="s">
        <v>183</v>
      </c>
      <c r="B1" s="2" t="s">
        <v>1</v>
      </c>
    </row>
    <row r="2" spans="1:3">
      <c r="B2" s="2" t="s">
        <v>2</v>
      </c>
      <c r="C2" s="2" t="s">
        <v>37</v>
      </c>
    </row>
    <row r="3" spans="1:3">
      <c r="A3" s="3" t="s">
        <v>130</v>
      </c>
    </row>
    <row r="4" spans="1:3">
      <c r="A4" s="4" t="s">
        <v>184</v>
      </c>
      <c r="B4" s="5" t="n">
        <v>2883031</v>
      </c>
      <c r="C4" s="5" t="n">
        <v>1275700</v>
      </c>
    </row>
    <row r="5" spans="1:3">
      <c r="A5" s="4" t="s">
        <v>185</v>
      </c>
      <c r="B5" s="5" t="n">
        <v>607989</v>
      </c>
    </row>
    <row r="6" spans="1:3">
      <c r="A6" s="4" t="s">
        <v>186</v>
      </c>
      <c r="B6" s="4" t="s">
        <v>187</v>
      </c>
    </row>
    <row r="7" spans="1:3">
      <c r="A7" s="4" t="s">
        <v>188</v>
      </c>
      <c r="B7" s="5" t="n">
        <v>607989</v>
      </c>
    </row>
    <row r="8" spans="1:3">
      <c r="A8" s="4" t="s">
        <v>189</v>
      </c>
      <c r="B8" s="6" t="n">
        <v>269928</v>
      </c>
    </row>
    <row r="9" spans="1:3">
      <c r="A9" s="4" t="s">
        <v>190</v>
      </c>
      <c r="B9" s="6" t="n">
        <v>2883031</v>
      </c>
    </row>
    <row r="10" spans="1:3">
      <c r="A10" s="4" t="s">
        <v>191</v>
      </c>
      <c r="B10" s="5" t="n">
        <v>269928</v>
      </c>
    </row>
    <row r="11" spans="1:3">
      <c r="A11" s="4" t="s">
        <v>192</v>
      </c>
      <c r="C11" s="4" t="s">
        <v>19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241</v>
      </c>
      <c r="C3" s="5" t="n">
        <v>13355</v>
      </c>
    </row>
    <row r="4" spans="1:3">
      <c r="A4" s="4" t="s">
        <v>40</v>
      </c>
      <c r="B4" s="6" t="n">
        <v>1256</v>
      </c>
      <c r="C4" s="4" t="s">
        <v>41</v>
      </c>
    </row>
    <row r="5" spans="1:3">
      <c r="A5" s="4" t="s">
        <v>42</v>
      </c>
      <c r="B5" s="6" t="n">
        <v>6497</v>
      </c>
      <c r="C5" s="6" t="n">
        <v>13355</v>
      </c>
    </row>
    <row r="6" spans="1:3">
      <c r="A6" s="4" t="s">
        <v>43</v>
      </c>
      <c r="B6" s="6" t="n">
        <v>8000</v>
      </c>
      <c r="C6" s="4" t="s">
        <v>41</v>
      </c>
    </row>
    <row r="7" spans="1:3">
      <c r="A7" s="4" t="s">
        <v>44</v>
      </c>
      <c r="B7" s="6" t="n">
        <v>14497</v>
      </c>
      <c r="C7" s="6" t="n">
        <v>13355</v>
      </c>
    </row>
    <row r="8" spans="1:3">
      <c r="A8" s="3" t="s">
        <v>45</v>
      </c>
    </row>
    <row r="9" spans="1:3">
      <c r="A9" s="4" t="s">
        <v>46</v>
      </c>
      <c r="B9" s="6" t="n">
        <v>3116667</v>
      </c>
      <c r="C9" s="6" t="n">
        <v>3016667</v>
      </c>
    </row>
    <row r="10" spans="1:3">
      <c r="A10" s="4" t="s">
        <v>47</v>
      </c>
      <c r="B10" s="6" t="n">
        <v>1604732</v>
      </c>
      <c r="C10" s="6" t="n">
        <v>958832</v>
      </c>
    </row>
    <row r="11" spans="1:3">
      <c r="A11" s="4" t="s">
        <v>48</v>
      </c>
      <c r="B11" s="6" t="n">
        <v>330000</v>
      </c>
      <c r="C11" s="6" t="n">
        <v>90000</v>
      </c>
    </row>
    <row r="12" spans="1:3">
      <c r="A12" s="4" t="s">
        <v>49</v>
      </c>
      <c r="B12" s="6" t="n">
        <v>143950</v>
      </c>
      <c r="C12" s="6" t="n">
        <v>120250</v>
      </c>
    </row>
    <row r="13" spans="1:3">
      <c r="A13" s="4" t="s">
        <v>50</v>
      </c>
      <c r="B13" s="6" t="n">
        <v>56756</v>
      </c>
      <c r="C13" s="6" t="n">
        <v>16830</v>
      </c>
    </row>
    <row r="14" spans="1:3">
      <c r="A14" s="4" t="s">
        <v>51</v>
      </c>
      <c r="B14" s="6" t="n">
        <v>179230</v>
      </c>
      <c r="C14" s="6" t="n">
        <v>93413</v>
      </c>
    </row>
    <row r="15" spans="1:3">
      <c r="A15" s="4" t="s">
        <v>52</v>
      </c>
      <c r="B15" s="6" t="n">
        <v>675000</v>
      </c>
      <c r="C15" s="4" t="s">
        <v>41</v>
      </c>
    </row>
    <row r="16" spans="1:3">
      <c r="A16" s="4" t="s">
        <v>53</v>
      </c>
      <c r="B16" s="6" t="n">
        <v>6106335</v>
      </c>
      <c r="C16" s="6" t="n">
        <v>4295992</v>
      </c>
    </row>
    <row r="17" spans="1:3">
      <c r="A17" s="4" t="s">
        <v>54</v>
      </c>
      <c r="B17" s="4" t="s">
        <v>41</v>
      </c>
      <c r="C17" s="4" t="s">
        <v>41</v>
      </c>
    </row>
    <row r="18" spans="1:3">
      <c r="A18" s="3" t="s">
        <v>55</v>
      </c>
    </row>
    <row r="19" spans="1:3">
      <c r="A19" s="4" t="s">
        <v>56</v>
      </c>
      <c r="B19" s="4" t="s">
        <v>41</v>
      </c>
      <c r="C19" s="4" t="s">
        <v>41</v>
      </c>
    </row>
    <row r="20" spans="1:3">
      <c r="A20" s="4" t="s">
        <v>57</v>
      </c>
      <c r="B20" s="6" t="n">
        <v>11430</v>
      </c>
      <c r="C20" s="6" t="n">
        <v>9730</v>
      </c>
    </row>
    <row r="21" spans="1:3">
      <c r="A21" s="4" t="s">
        <v>58</v>
      </c>
      <c r="B21" s="4" t="s">
        <v>41</v>
      </c>
      <c r="C21" s="4" t="s">
        <v>41</v>
      </c>
    </row>
    <row r="22" spans="1:3">
      <c r="A22" s="4" t="s">
        <v>59</v>
      </c>
      <c r="B22" s="6" t="n">
        <v>-6103268</v>
      </c>
      <c r="C22" s="6" t="n">
        <v>-4292367</v>
      </c>
    </row>
    <row r="23" spans="1:3">
      <c r="A23" s="4" t="s">
        <v>60</v>
      </c>
      <c r="B23" s="6" t="n">
        <v>-6091838</v>
      </c>
      <c r="C23" s="6" t="n">
        <v>-4282637</v>
      </c>
    </row>
    <row r="24" spans="1:3">
      <c r="A24" s="4" t="s">
        <v>61</v>
      </c>
      <c r="B24" s="5" t="n">
        <v>14497</v>
      </c>
      <c r="C24" s="5" t="n">
        <v>13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v>
      </c>
      <c r="B1" s="2" t="s">
        <v>1</v>
      </c>
    </row>
    <row r="2" spans="1:3">
      <c r="B2" s="2" t="s">
        <v>2</v>
      </c>
      <c r="C2" s="2" t="s">
        <v>37</v>
      </c>
    </row>
    <row r="3" spans="1:3">
      <c r="A3" s="3" t="s">
        <v>130</v>
      </c>
    </row>
    <row r="4" spans="1:3">
      <c r="A4" s="4" t="s">
        <v>195</v>
      </c>
      <c r="B4" s="4" t="s">
        <v>196</v>
      </c>
      <c r="C4" s="4" t="s">
        <v>196</v>
      </c>
    </row>
    <row r="5" spans="1:3">
      <c r="A5" s="4" t="s">
        <v>197</v>
      </c>
      <c r="B5" s="4" t="s">
        <v>198</v>
      </c>
      <c r="C5" s="4" t="s">
        <v>198</v>
      </c>
    </row>
    <row r="6" spans="1:3">
      <c r="A6" s="4" t="s">
        <v>199</v>
      </c>
      <c r="B6" s="4" t="s">
        <v>200</v>
      </c>
      <c r="C6" s="4" t="s">
        <v>200</v>
      </c>
    </row>
    <row r="7" spans="1:3">
      <c r="A7" s="4" t="s">
        <v>201</v>
      </c>
      <c r="B7" s="4" t="s">
        <v>202</v>
      </c>
      <c r="C7" s="4" t="s">
        <v>202</v>
      </c>
    </row>
    <row r="8" spans="1:3">
      <c r="A8" s="4" t="s">
        <v>203</v>
      </c>
      <c r="B8" s="4" t="s">
        <v>204</v>
      </c>
      <c r="C8" s="4" t="s">
        <v>20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205</v>
      </c>
      <c r="B1" s="2" t="s">
        <v>171</v>
      </c>
      <c r="C1" s="2" t="s">
        <v>4</v>
      </c>
      <c r="D1" s="2" t="s">
        <v>206</v>
      </c>
      <c r="E1" s="2" t="s">
        <v>207</v>
      </c>
      <c r="F1" s="2" t="s">
        <v>4</v>
      </c>
      <c r="G1" s="2" t="s">
        <v>2</v>
      </c>
      <c r="H1" s="2" t="s">
        <v>37</v>
      </c>
    </row>
    <row r="2" spans="1:8">
      <c r="A2" s="4" t="s">
        <v>208</v>
      </c>
      <c r="G2" s="5" t="n">
        <v>179230</v>
      </c>
      <c r="H2" s="5" t="n">
        <v>93413</v>
      </c>
    </row>
    <row r="3" spans="1:8">
      <c r="A3" s="4" t="s">
        <v>209</v>
      </c>
      <c r="G3" s="5" t="n">
        <v>269708</v>
      </c>
      <c r="H3" s="6" t="n">
        <v>2000</v>
      </c>
    </row>
    <row r="4" spans="1:8">
      <c r="A4" s="4" t="s">
        <v>210</v>
      </c>
      <c r="G4" s="4" t="s">
        <v>211</v>
      </c>
    </row>
    <row r="5" spans="1:8">
      <c r="A5" s="4" t="s">
        <v>212</v>
      </c>
      <c r="G5" s="5" t="n">
        <v>240000</v>
      </c>
      <c r="H5" s="6" t="n">
        <v>90000</v>
      </c>
    </row>
    <row r="6" spans="1:8">
      <c r="A6" s="4" t="s">
        <v>49</v>
      </c>
      <c r="G6" s="5" t="n">
        <v>330000</v>
      </c>
      <c r="H6" s="5" t="n">
        <v>90000</v>
      </c>
    </row>
    <row r="7" spans="1:8">
      <c r="A7" s="4" t="s">
        <v>213</v>
      </c>
      <c r="B7" s="4" t="s">
        <v>175</v>
      </c>
    </row>
    <row r="8" spans="1:8">
      <c r="A8" s="4" t="s">
        <v>214</v>
      </c>
      <c r="G8" s="7" t="n">
        <v>0.0001</v>
      </c>
      <c r="H8" s="7" t="n">
        <v>0.0001</v>
      </c>
    </row>
    <row r="9" spans="1:8">
      <c r="A9" s="4" t="s">
        <v>52</v>
      </c>
      <c r="G9" s="5" t="n">
        <v>675000</v>
      </c>
      <c r="H9" s="4" t="s">
        <v>41</v>
      </c>
    </row>
    <row r="10" spans="1:8">
      <c r="A10" s="4" t="s">
        <v>59</v>
      </c>
      <c r="G10" s="6" t="n">
        <v>-6103268</v>
      </c>
      <c r="H10" s="6" t="n">
        <v>-4292367</v>
      </c>
    </row>
    <row r="11" spans="1:8">
      <c r="A11" s="4" t="s">
        <v>82</v>
      </c>
      <c r="G11" s="6" t="n">
        <v>71200</v>
      </c>
    </row>
    <row r="12" spans="1:8">
      <c r="A12" s="4" t="s">
        <v>215</v>
      </c>
    </row>
    <row r="13" spans="1:8">
      <c r="A13" s="4" t="s">
        <v>212</v>
      </c>
      <c r="E13" s="5" t="n">
        <v>20000</v>
      </c>
    </row>
    <row r="14" spans="1:8">
      <c r="A14" s="4" t="s">
        <v>216</v>
      </c>
    </row>
    <row r="15" spans="1:8">
      <c r="A15" s="4" t="s">
        <v>217</v>
      </c>
      <c r="B15" s="5" t="n">
        <v>3000000</v>
      </c>
    </row>
    <row r="16" spans="1:8">
      <c r="A16" s="4" t="s">
        <v>218</v>
      </c>
    </row>
    <row r="17" spans="1:8">
      <c r="A17" s="4" t="s">
        <v>219</v>
      </c>
      <c r="F17" s="5" t="n">
        <v>88000</v>
      </c>
    </row>
    <row r="18" spans="1:8">
      <c r="A18" s="4" t="s">
        <v>220</v>
      </c>
      <c r="F18" s="6" t="n">
        <v>17000000</v>
      </c>
    </row>
    <row r="19" spans="1:8">
      <c r="A19" s="4" t="s">
        <v>214</v>
      </c>
      <c r="C19" s="5" t="n">
        <v>1700</v>
      </c>
      <c r="F19" s="5" t="n">
        <v>1700</v>
      </c>
    </row>
    <row r="20" spans="1:8">
      <c r="A20" s="4" t="s">
        <v>52</v>
      </c>
      <c r="C20" s="5" t="n">
        <v>675000</v>
      </c>
      <c r="F20" s="5" t="n">
        <v>675000</v>
      </c>
    </row>
    <row r="21" spans="1:8">
      <c r="A21" s="4" t="s">
        <v>59</v>
      </c>
      <c r="C21" s="6" t="n">
        <v>588700</v>
      </c>
      <c r="F21" s="5" t="n">
        <v>588700</v>
      </c>
    </row>
    <row r="22" spans="1:8">
      <c r="A22" s="4" t="s">
        <v>221</v>
      </c>
    </row>
    <row r="23" spans="1:8">
      <c r="A23" s="4" t="s">
        <v>222</v>
      </c>
      <c r="D23" s="6" t="n">
        <v>17000000</v>
      </c>
    </row>
    <row r="24" spans="1:8">
      <c r="A24" s="4" t="s">
        <v>223</v>
      </c>
      <c r="D24" s="5" t="n">
        <v>675000</v>
      </c>
    </row>
    <row r="25" spans="1:8">
      <c r="A25" s="4" t="s">
        <v>224</v>
      </c>
      <c r="C25" s="6" t="n">
        <v>675000</v>
      </c>
    </row>
    <row r="26" spans="1:8">
      <c r="A26" s="4" t="s">
        <v>225</v>
      </c>
    </row>
    <row r="27" spans="1:8">
      <c r="A27" s="4" t="s">
        <v>217</v>
      </c>
      <c r="C27" s="6" t="n">
        <v>3000000</v>
      </c>
      <c r="D27" s="5" t="n">
        <v>3000000</v>
      </c>
    </row>
    <row r="28" spans="1:8">
      <c r="A28" s="4" t="s">
        <v>226</v>
      </c>
    </row>
    <row r="29" spans="1:8">
      <c r="A29" s="4" t="s">
        <v>217</v>
      </c>
      <c r="C29" s="5" t="n">
        <v>5000000</v>
      </c>
    </row>
    <row r="30" spans="1:8">
      <c r="A30" s="4" t="s">
        <v>227</v>
      </c>
    </row>
    <row r="31" spans="1:8">
      <c r="A31" s="4" t="s">
        <v>208</v>
      </c>
      <c r="G31" s="6" t="n">
        <v>355525</v>
      </c>
      <c r="H31" s="6" t="n">
        <v>94398</v>
      </c>
    </row>
    <row r="32" spans="1:8">
      <c r="A32" s="4" t="s">
        <v>228</v>
      </c>
    </row>
    <row r="33" spans="1:8">
      <c r="A33" s="4" t="s">
        <v>209</v>
      </c>
      <c r="G33" s="6" t="n">
        <v>430</v>
      </c>
    </row>
    <row r="34" spans="1:8">
      <c r="A34" s="4" t="s">
        <v>229</v>
      </c>
    </row>
    <row r="35" spans="1:8">
      <c r="A35" s="4" t="s">
        <v>209</v>
      </c>
      <c r="G35" s="6" t="n">
        <v>530</v>
      </c>
    </row>
    <row r="36" spans="1:8">
      <c r="A36" s="4" t="s">
        <v>230</v>
      </c>
    </row>
    <row r="37" spans="1:8">
      <c r="A37" s="4" t="s">
        <v>212</v>
      </c>
      <c r="G37" s="6" t="n">
        <v>9000</v>
      </c>
      <c r="H37" s="6" t="n">
        <v>0</v>
      </c>
    </row>
    <row r="38" spans="1:8">
      <c r="A38" s="4" t="s">
        <v>231</v>
      </c>
    </row>
    <row r="39" spans="1:8">
      <c r="A39" s="4" t="s">
        <v>212</v>
      </c>
      <c r="G39" s="6" t="n">
        <v>3000</v>
      </c>
      <c r="H39" s="6" t="n">
        <v>0</v>
      </c>
    </row>
    <row r="40" spans="1:8">
      <c r="A40" s="4" t="s">
        <v>232</v>
      </c>
    </row>
    <row r="41" spans="1:8">
      <c r="A41" s="4" t="s">
        <v>212</v>
      </c>
      <c r="G41" s="5" t="n">
        <v>3930</v>
      </c>
      <c r="H41"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233</v>
      </c>
      <c r="B1" s="2" t="s">
        <v>234</v>
      </c>
      <c r="C1" s="2" t="s">
        <v>235</v>
      </c>
      <c r="D1" s="2" t="s">
        <v>236</v>
      </c>
      <c r="E1" s="2" t="s">
        <v>237</v>
      </c>
      <c r="F1" s="2" t="s">
        <v>238</v>
      </c>
      <c r="G1" s="2" t="s">
        <v>239</v>
      </c>
      <c r="H1" s="2" t="s">
        <v>240</v>
      </c>
      <c r="I1" s="2" t="s">
        <v>241</v>
      </c>
      <c r="J1" s="2" t="s">
        <v>242</v>
      </c>
      <c r="K1" s="2" t="s">
        <v>243</v>
      </c>
      <c r="L1" s="2" t="s">
        <v>244</v>
      </c>
      <c r="M1" s="2" t="s">
        <v>2</v>
      </c>
      <c r="N1" s="2" t="s">
        <v>37</v>
      </c>
    </row>
    <row r="2" spans="1:14">
      <c r="A2" s="4" t="s">
        <v>46</v>
      </c>
      <c r="M2" s="5" t="n">
        <v>3116667</v>
      </c>
      <c r="N2" s="5" t="n">
        <v>3016667</v>
      </c>
    </row>
    <row r="3" spans="1:14">
      <c r="A3" s="4" t="s">
        <v>212</v>
      </c>
      <c r="M3" s="6" t="n">
        <v>240000</v>
      </c>
      <c r="N3" s="6" t="n">
        <v>90000</v>
      </c>
    </row>
    <row r="4" spans="1:14">
      <c r="A4" s="4" t="s">
        <v>49</v>
      </c>
      <c r="M4" s="6" t="n">
        <v>330000</v>
      </c>
      <c r="N4" s="6" t="n">
        <v>90000</v>
      </c>
    </row>
    <row r="5" spans="1:14">
      <c r="A5" s="4" t="s">
        <v>245</v>
      </c>
    </row>
    <row r="6" spans="1:14">
      <c r="A6" s="4" t="s">
        <v>246</v>
      </c>
      <c r="M6" s="6" t="n">
        <v>3000000</v>
      </c>
    </row>
    <row r="7" spans="1:14">
      <c r="A7" s="4" t="s">
        <v>247</v>
      </c>
    </row>
    <row r="8" spans="1:14">
      <c r="A8" s="4" t="s">
        <v>46</v>
      </c>
      <c r="M8" s="6" t="n">
        <v>250000</v>
      </c>
      <c r="N8" s="6" t="n">
        <v>250000</v>
      </c>
    </row>
    <row r="9" spans="1:14">
      <c r="A9" s="4" t="s">
        <v>248</v>
      </c>
      <c r="K9" s="5" t="n">
        <v>2500</v>
      </c>
    </row>
    <row r="10" spans="1:14">
      <c r="A10" s="4" t="s">
        <v>212</v>
      </c>
      <c r="M10" s="6" t="n">
        <v>7500</v>
      </c>
      <c r="N10" s="6" t="n">
        <v>30000</v>
      </c>
    </row>
    <row r="11" spans="1:14">
      <c r="A11" s="4" t="s">
        <v>49</v>
      </c>
      <c r="M11" s="5" t="n">
        <v>88750</v>
      </c>
      <c r="N11" s="6" t="n">
        <v>81250</v>
      </c>
    </row>
    <row r="12" spans="1:14">
      <c r="A12" s="4" t="s">
        <v>222</v>
      </c>
      <c r="K12" s="6" t="n">
        <v>25</v>
      </c>
    </row>
    <row r="13" spans="1:14">
      <c r="A13" s="4" t="s">
        <v>249</v>
      </c>
    </row>
    <row r="14" spans="1:14">
      <c r="A14" s="4" t="s">
        <v>222</v>
      </c>
      <c r="K14" s="6" t="n">
        <v>250000</v>
      </c>
    </row>
    <row r="15" spans="1:14">
      <c r="A15" s="4" t="s">
        <v>250</v>
      </c>
    </row>
    <row r="16" spans="1:14">
      <c r="A16" s="4" t="s">
        <v>251</v>
      </c>
      <c r="M16" s="6" t="n">
        <v>300000</v>
      </c>
    </row>
    <row r="17" spans="1:14">
      <c r="A17" s="4" t="s">
        <v>252</v>
      </c>
      <c r="M17" s="5" t="n">
        <v>100000</v>
      </c>
      <c r="N17" s="6" t="n">
        <v>100000</v>
      </c>
    </row>
    <row r="18" spans="1:14">
      <c r="A18" s="4" t="s">
        <v>46</v>
      </c>
      <c r="M18" s="6" t="n">
        <v>316667</v>
      </c>
      <c r="N18" s="6" t="n">
        <v>216667</v>
      </c>
    </row>
    <row r="19" spans="1:14">
      <c r="A19" s="4" t="s">
        <v>248</v>
      </c>
      <c r="I19" s="5" t="n">
        <v>1500</v>
      </c>
    </row>
    <row r="20" spans="1:14">
      <c r="A20" s="4" t="s">
        <v>212</v>
      </c>
      <c r="M20" s="6" t="n">
        <v>18000</v>
      </c>
      <c r="N20" s="6" t="n">
        <v>18000</v>
      </c>
    </row>
    <row r="21" spans="1:14">
      <c r="A21" s="4" t="s">
        <v>49</v>
      </c>
      <c r="M21" s="6" t="n">
        <v>57000</v>
      </c>
      <c r="N21" s="6" t="n">
        <v>39000</v>
      </c>
    </row>
    <row r="22" spans="1:14">
      <c r="A22" s="4" t="s">
        <v>253</v>
      </c>
      <c r="I22" s="6" t="n">
        <v>100000</v>
      </c>
    </row>
    <row r="23" spans="1:14">
      <c r="A23" s="4" t="s">
        <v>254</v>
      </c>
    </row>
    <row r="24" spans="1:14">
      <c r="A24" s="4" t="s">
        <v>255</v>
      </c>
      <c r="L24" s="4" t="s">
        <v>256</v>
      </c>
    </row>
    <row r="25" spans="1:14">
      <c r="A25" s="4" t="s">
        <v>257</v>
      </c>
      <c r="L25" s="5" t="n">
        <v>3000</v>
      </c>
    </row>
    <row r="26" spans="1:14">
      <c r="A26" s="4" t="s">
        <v>251</v>
      </c>
      <c r="L26" s="6" t="n">
        <v>100000</v>
      </c>
    </row>
    <row r="27" spans="1:14">
      <c r="A27" s="4" t="s">
        <v>258</v>
      </c>
      <c r="L27" s="4" t="s">
        <v>259</v>
      </c>
    </row>
    <row r="28" spans="1:14">
      <c r="A28" s="4" t="s">
        <v>260</v>
      </c>
      <c r="L28" s="4" t="s">
        <v>261</v>
      </c>
    </row>
    <row r="29" spans="1:14">
      <c r="A29" s="4" t="s">
        <v>252</v>
      </c>
      <c r="M29" s="4" t="s">
        <v>41</v>
      </c>
      <c r="N29" s="4" t="s">
        <v>41</v>
      </c>
    </row>
    <row r="30" spans="1:14">
      <c r="A30" s="4" t="s">
        <v>262</v>
      </c>
    </row>
    <row r="31" spans="1:14">
      <c r="A31" s="4" t="s">
        <v>255</v>
      </c>
      <c r="J31" s="4" t="s">
        <v>263</v>
      </c>
    </row>
    <row r="32" spans="1:14">
      <c r="A32" s="4" t="s">
        <v>257</v>
      </c>
      <c r="D32" s="5" t="n">
        <v>750000</v>
      </c>
      <c r="J32" s="5" t="n">
        <v>250000</v>
      </c>
    </row>
    <row r="33" spans="1:14">
      <c r="A33" s="4" t="s">
        <v>252</v>
      </c>
      <c r="M33" s="6" t="n">
        <v>0</v>
      </c>
      <c r="N33" s="6" t="n">
        <v>125000</v>
      </c>
    </row>
    <row r="34" spans="1:14">
      <c r="A34" s="4" t="s">
        <v>46</v>
      </c>
      <c r="M34" s="6" t="n">
        <v>750000</v>
      </c>
      <c r="N34" s="6" t="n">
        <v>750000</v>
      </c>
    </row>
    <row r="35" spans="1:14">
      <c r="A35" s="4" t="s">
        <v>264</v>
      </c>
    </row>
    <row r="36" spans="1:14">
      <c r="A36" s="4" t="s">
        <v>255</v>
      </c>
      <c r="C36" s="4" t="s">
        <v>256</v>
      </c>
    </row>
    <row r="37" spans="1:14">
      <c r="A37" s="4" t="s">
        <v>257</v>
      </c>
      <c r="C37" s="5" t="n">
        <v>3000</v>
      </c>
    </row>
    <row r="38" spans="1:14">
      <c r="A38" s="4" t="s">
        <v>251</v>
      </c>
      <c r="C38" s="6" t="n">
        <v>100000</v>
      </c>
    </row>
    <row r="39" spans="1:14">
      <c r="A39" s="4" t="s">
        <v>258</v>
      </c>
      <c r="C39" s="4" t="s">
        <v>259</v>
      </c>
    </row>
    <row r="40" spans="1:14">
      <c r="A40" s="4" t="s">
        <v>260</v>
      </c>
      <c r="C40" s="4" t="s">
        <v>265</v>
      </c>
    </row>
    <row r="41" spans="1:14">
      <c r="A41" s="4" t="s">
        <v>252</v>
      </c>
      <c r="M41" s="6" t="n">
        <v>0</v>
      </c>
      <c r="N41" s="6" t="n">
        <v>100000</v>
      </c>
    </row>
    <row r="42" spans="1:14">
      <c r="A42" s="4" t="s">
        <v>46</v>
      </c>
      <c r="M42" s="6" t="n">
        <v>100000</v>
      </c>
      <c r="N42" s="6" t="n">
        <v>100000</v>
      </c>
    </row>
    <row r="43" spans="1:14">
      <c r="A43" s="4" t="s">
        <v>266</v>
      </c>
      <c r="C43" s="4" t="s">
        <v>267</v>
      </c>
    </row>
    <row r="44" spans="1:14">
      <c r="A44" s="4" t="s">
        <v>268</v>
      </c>
    </row>
    <row r="45" spans="1:14">
      <c r="A45" s="4" t="s">
        <v>255</v>
      </c>
      <c r="B45" s="4" t="s">
        <v>256</v>
      </c>
    </row>
    <row r="46" spans="1:14">
      <c r="A46" s="4" t="s">
        <v>257</v>
      </c>
      <c r="B46" s="5" t="n">
        <v>3000</v>
      </c>
    </row>
    <row r="47" spans="1:14">
      <c r="A47" s="4" t="s">
        <v>251</v>
      </c>
      <c r="B47" s="6" t="n">
        <v>100000</v>
      </c>
    </row>
    <row r="48" spans="1:14">
      <c r="A48" s="4" t="s">
        <v>258</v>
      </c>
      <c r="B48" s="4" t="s">
        <v>259</v>
      </c>
    </row>
    <row r="49" spans="1:14">
      <c r="A49" s="4" t="s">
        <v>260</v>
      </c>
      <c r="B49" s="4" t="s">
        <v>269</v>
      </c>
    </row>
    <row r="50" spans="1:14">
      <c r="A50" s="4" t="s">
        <v>252</v>
      </c>
      <c r="M50" s="6" t="n">
        <v>0</v>
      </c>
      <c r="N50" s="6" t="n">
        <v>100000</v>
      </c>
    </row>
    <row r="51" spans="1:14">
      <c r="A51" s="4" t="s">
        <v>46</v>
      </c>
      <c r="M51" s="5" t="n">
        <v>100000</v>
      </c>
      <c r="N51" s="6" t="n">
        <v>100000</v>
      </c>
    </row>
    <row r="52" spans="1:14">
      <c r="A52" s="4" t="s">
        <v>222</v>
      </c>
      <c r="M52" s="6" t="n">
        <v>100000</v>
      </c>
    </row>
    <row r="53" spans="1:14">
      <c r="A53" s="4" t="s">
        <v>270</v>
      </c>
    </row>
    <row r="54" spans="1:14">
      <c r="A54" s="4" t="s">
        <v>255</v>
      </c>
      <c r="G54" s="4" t="s">
        <v>271</v>
      </c>
    </row>
    <row r="55" spans="1:14">
      <c r="A55" s="4" t="s">
        <v>46</v>
      </c>
      <c r="M55" s="5" t="n">
        <v>250000</v>
      </c>
      <c r="N55" s="6" t="n">
        <v>250000</v>
      </c>
    </row>
    <row r="56" spans="1:14">
      <c r="A56" s="4" t="s">
        <v>222</v>
      </c>
      <c r="G56" s="6" t="n">
        <v>250000</v>
      </c>
    </row>
    <row r="57" spans="1:14">
      <c r="A57" s="4" t="s">
        <v>272</v>
      </c>
      <c r="G57" s="5" t="n">
        <v>250000</v>
      </c>
    </row>
    <row r="58" spans="1:14">
      <c r="A58" s="4" t="s">
        <v>273</v>
      </c>
      <c r="M58" s="5" t="n">
        <v>575000</v>
      </c>
      <c r="N58" s="6" t="n">
        <v>325000</v>
      </c>
    </row>
    <row r="59" spans="1:14">
      <c r="A59" s="4" t="s">
        <v>274</v>
      </c>
    </row>
    <row r="60" spans="1:14">
      <c r="A60" s="4" t="s">
        <v>222</v>
      </c>
      <c r="M60" s="6" t="n">
        <v>200000</v>
      </c>
    </row>
    <row r="61" spans="1:14">
      <c r="A61" s="4" t="s">
        <v>275</v>
      </c>
    </row>
    <row r="62" spans="1:14">
      <c r="A62" s="4" t="s">
        <v>255</v>
      </c>
      <c r="F62" s="4" t="s">
        <v>271</v>
      </c>
    </row>
    <row r="63" spans="1:14">
      <c r="A63" s="4" t="s">
        <v>46</v>
      </c>
      <c r="M63" s="5" t="n">
        <v>200000</v>
      </c>
      <c r="N63" s="6" t="n">
        <v>200000</v>
      </c>
    </row>
    <row r="64" spans="1:14">
      <c r="A64" s="4" t="s">
        <v>222</v>
      </c>
      <c r="F64" s="6" t="n">
        <v>200000</v>
      </c>
    </row>
    <row r="65" spans="1:14">
      <c r="A65" s="4" t="s">
        <v>272</v>
      </c>
      <c r="F65" s="5" t="n">
        <v>200000</v>
      </c>
      <c r="M65" s="6" t="n">
        <v>50000</v>
      </c>
      <c r="N65" s="6" t="n">
        <v>200000</v>
      </c>
    </row>
    <row r="66" spans="1:14">
      <c r="A66" s="4" t="s">
        <v>273</v>
      </c>
      <c r="M66" s="5" t="n">
        <v>309444</v>
      </c>
      <c r="N66" s="6" t="n">
        <v>259444</v>
      </c>
    </row>
    <row r="67" spans="1:14">
      <c r="A67" s="4" t="s">
        <v>276</v>
      </c>
    </row>
    <row r="68" spans="1:14">
      <c r="A68" s="4" t="s">
        <v>222</v>
      </c>
      <c r="M68" s="6" t="n">
        <v>250000</v>
      </c>
    </row>
    <row r="69" spans="1:14">
      <c r="A69" s="4" t="s">
        <v>277</v>
      </c>
    </row>
    <row r="70" spans="1:14">
      <c r="A70" s="4" t="s">
        <v>255</v>
      </c>
      <c r="H70" s="4" t="s">
        <v>256</v>
      </c>
    </row>
    <row r="71" spans="1:14">
      <c r="A71" s="4" t="s">
        <v>46</v>
      </c>
      <c r="M71" s="5" t="n">
        <v>250000</v>
      </c>
      <c r="N71" s="6" t="n">
        <v>250000</v>
      </c>
    </row>
    <row r="72" spans="1:14">
      <c r="A72" s="4" t="s">
        <v>222</v>
      </c>
      <c r="H72" s="6" t="n">
        <v>250000</v>
      </c>
    </row>
    <row r="73" spans="1:14">
      <c r="A73" s="4" t="s">
        <v>272</v>
      </c>
      <c r="H73" s="5" t="n">
        <v>150000</v>
      </c>
      <c r="M73" s="6" t="n">
        <v>150000</v>
      </c>
      <c r="N73" s="6" t="n">
        <v>150000</v>
      </c>
    </row>
    <row r="74" spans="1:14">
      <c r="A74" s="4" t="s">
        <v>273</v>
      </c>
      <c r="M74" s="5" t="n">
        <v>356250</v>
      </c>
      <c r="N74" s="6" t="n">
        <v>206250</v>
      </c>
    </row>
    <row r="75" spans="1:14">
      <c r="A75" s="4" t="s">
        <v>278</v>
      </c>
      <c r="H75" s="5" t="n">
        <v>100000</v>
      </c>
    </row>
    <row r="76" spans="1:14">
      <c r="A76" s="4" t="s">
        <v>279</v>
      </c>
    </row>
    <row r="77" spans="1:14">
      <c r="A77" s="4" t="s">
        <v>222</v>
      </c>
      <c r="M77" s="6" t="n">
        <v>100000</v>
      </c>
    </row>
    <row r="78" spans="1:14">
      <c r="A78" s="4" t="s">
        <v>280</v>
      </c>
    </row>
    <row r="79" spans="1:14">
      <c r="A79" s="4" t="s">
        <v>255</v>
      </c>
      <c r="E79" s="4" t="s">
        <v>271</v>
      </c>
    </row>
    <row r="80" spans="1:14">
      <c r="A80" s="4" t="s">
        <v>46</v>
      </c>
      <c r="M80" s="5" t="n">
        <v>100000</v>
      </c>
      <c r="N80" s="6" t="n">
        <v>100000</v>
      </c>
    </row>
    <row r="81" spans="1:14">
      <c r="A81" s="4" t="s">
        <v>222</v>
      </c>
      <c r="E81" s="6" t="n">
        <v>100000</v>
      </c>
    </row>
    <row r="82" spans="1:14">
      <c r="A82" s="4" t="s">
        <v>272</v>
      </c>
      <c r="E82" s="5" t="n">
        <v>150000</v>
      </c>
      <c r="M82" s="6" t="n">
        <v>150000</v>
      </c>
      <c r="N82" s="6" t="n">
        <v>100000</v>
      </c>
    </row>
    <row r="83" spans="1:14">
      <c r="A83" s="4" t="s">
        <v>273</v>
      </c>
      <c r="M83" s="5" t="n">
        <v>250000</v>
      </c>
      <c r="N83" s="5" t="n">
        <v>1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281</v>
      </c>
      <c r="B1" s="2" t="s">
        <v>1</v>
      </c>
    </row>
    <row r="2" spans="1:3">
      <c r="B2" s="2" t="s">
        <v>282</v>
      </c>
    </row>
    <row r="3" spans="1:3">
      <c r="A3" s="4" t="s">
        <v>283</v>
      </c>
    </row>
    <row r="4" spans="1:3">
      <c r="A4" s="4" t="s">
        <v>284</v>
      </c>
      <c r="B4" s="4" t="s">
        <v>41</v>
      </c>
    </row>
    <row r="5" spans="1:3">
      <c r="A5" s="4" t="s">
        <v>285</v>
      </c>
      <c r="B5" s="6" t="n">
        <v>100000</v>
      </c>
    </row>
    <row r="6" spans="1:3">
      <c r="A6" s="4" t="s">
        <v>286</v>
      </c>
      <c r="B6" s="4" t="s">
        <v>41</v>
      </c>
      <c r="C6" s="4" t="s">
        <v>287</v>
      </c>
    </row>
    <row r="7" spans="1:3">
      <c r="A7" s="4" t="s">
        <v>288</v>
      </c>
    </row>
    <row r="8" spans="1:3">
      <c r="A8" s="4" t="s">
        <v>284</v>
      </c>
      <c r="B8" s="6" t="n">
        <v>750000</v>
      </c>
    </row>
    <row r="9" spans="1:3">
      <c r="A9" s="4" t="s">
        <v>285</v>
      </c>
      <c r="B9" s="4" t="s">
        <v>41</v>
      </c>
    </row>
    <row r="10" spans="1:3">
      <c r="A10" s="4" t="s">
        <v>286</v>
      </c>
      <c r="B10" s="4" t="s">
        <v>41</v>
      </c>
      <c r="C10" s="4" t="s">
        <v>287</v>
      </c>
    </row>
    <row r="11" spans="1:3">
      <c r="A11" s="4" t="s">
        <v>289</v>
      </c>
    </row>
    <row r="12" spans="1:3">
      <c r="A12" s="4" t="s">
        <v>284</v>
      </c>
      <c r="B12" s="6" t="n">
        <v>750000</v>
      </c>
    </row>
    <row r="13" spans="1:3">
      <c r="A13" s="4" t="s">
        <v>285</v>
      </c>
      <c r="B13" s="4" t="s">
        <v>41</v>
      </c>
    </row>
    <row r="14" spans="1:3">
      <c r="A14" s="4" t="s">
        <v>286</v>
      </c>
      <c r="B14" s="4" t="s">
        <v>41</v>
      </c>
      <c r="C14" s="4" t="s">
        <v>287</v>
      </c>
    </row>
    <row r="15" spans="1:3">
      <c r="A15" s="4" t="s">
        <v>290</v>
      </c>
    </row>
    <row r="16" spans="1:3">
      <c r="A16" s="4" t="s">
        <v>284</v>
      </c>
      <c r="B16" s="6" t="n">
        <v>100000</v>
      </c>
    </row>
    <row r="17" spans="1:3">
      <c r="A17" s="4" t="s">
        <v>285</v>
      </c>
      <c r="B17" s="6" t="n">
        <v>100000</v>
      </c>
    </row>
    <row r="18" spans="1:3">
      <c r="A18" s="4" t="s">
        <v>286</v>
      </c>
      <c r="B18" s="4" t="s">
        <v>41</v>
      </c>
      <c r="C18" s="4" t="s">
        <v>287</v>
      </c>
    </row>
    <row r="19" spans="1:3">
      <c r="A19" s="4" t="s">
        <v>268</v>
      </c>
    </row>
    <row r="20" spans="1:3">
      <c r="A20" s="4" t="s">
        <v>284</v>
      </c>
      <c r="B20" s="6" t="n">
        <v>100000</v>
      </c>
    </row>
    <row r="21" spans="1:3">
      <c r="A21" s="4" t="s">
        <v>285</v>
      </c>
      <c r="B21" s="6" t="n">
        <v>100000</v>
      </c>
    </row>
    <row r="22" spans="1:3">
      <c r="A22" s="4" t="s">
        <v>286</v>
      </c>
      <c r="B22" s="4" t="s">
        <v>41</v>
      </c>
      <c r="C22" s="4" t="s">
        <v>287</v>
      </c>
    </row>
    <row r="23" spans="1:3">
      <c r="A23" s="4" t="s">
        <v>247</v>
      </c>
    </row>
    <row r="24" spans="1:3">
      <c r="A24" s="4" t="s">
        <v>284</v>
      </c>
      <c r="B24" s="6" t="n">
        <v>250000</v>
      </c>
    </row>
    <row r="25" spans="1:3">
      <c r="A25" s="4" t="s">
        <v>285</v>
      </c>
      <c r="B25" s="4" t="s">
        <v>41</v>
      </c>
    </row>
    <row r="26" spans="1:3">
      <c r="A26" s="4" t="s">
        <v>286</v>
      </c>
      <c r="B26" s="4" t="s">
        <v>41</v>
      </c>
      <c r="C26" s="4" t="s">
        <v>287</v>
      </c>
    </row>
    <row r="27" spans="1:3">
      <c r="A27" s="4" t="s">
        <v>291</v>
      </c>
    </row>
    <row r="28" spans="1:3">
      <c r="A28" s="4" t="s">
        <v>284</v>
      </c>
      <c r="B28" s="6" t="n">
        <v>300000</v>
      </c>
    </row>
    <row r="29" spans="1:3">
      <c r="A29" s="4" t="s">
        <v>285</v>
      </c>
      <c r="B29" s="4" t="s">
        <v>41</v>
      </c>
    </row>
    <row r="30" spans="1:3">
      <c r="A30" s="4" t="s">
        <v>286</v>
      </c>
      <c r="B30" s="4" t="s">
        <v>41</v>
      </c>
      <c r="C30" s="4" t="s">
        <v>287</v>
      </c>
    </row>
    <row r="31" spans="1:3">
      <c r="A31" s="4" t="s">
        <v>292</v>
      </c>
    </row>
    <row r="32" spans="1:3">
      <c r="A32" s="4" t="s">
        <v>284</v>
      </c>
      <c r="B32" s="6" t="n">
        <v>250000</v>
      </c>
    </row>
    <row r="33" spans="1:3">
      <c r="A33" s="4" t="s">
        <v>285</v>
      </c>
      <c r="B33" s="4" t="s">
        <v>41</v>
      </c>
    </row>
    <row r="34" spans="1:3">
      <c r="A34" s="4" t="s">
        <v>286</v>
      </c>
      <c r="B34" s="4" t="s">
        <v>293</v>
      </c>
    </row>
    <row r="35" spans="1:3">
      <c r="A35" s="4" t="s">
        <v>274</v>
      </c>
    </row>
    <row r="36" spans="1:3">
      <c r="A36" s="4" t="s">
        <v>284</v>
      </c>
      <c r="B36" s="6" t="n">
        <v>200000</v>
      </c>
    </row>
    <row r="37" spans="1:3">
      <c r="A37" s="4" t="s">
        <v>285</v>
      </c>
      <c r="B37" s="4" t="s">
        <v>41</v>
      </c>
    </row>
    <row r="38" spans="1:3">
      <c r="A38" s="4" t="s">
        <v>286</v>
      </c>
      <c r="B38" s="4" t="s">
        <v>41</v>
      </c>
      <c r="C38" s="4" t="s">
        <v>287</v>
      </c>
    </row>
    <row r="39" spans="1:3">
      <c r="A39" s="4" t="s">
        <v>276</v>
      </c>
    </row>
    <row r="40" spans="1:3">
      <c r="A40" s="4" t="s">
        <v>284</v>
      </c>
      <c r="B40" s="6" t="n">
        <v>250000</v>
      </c>
    </row>
    <row r="41" spans="1:3">
      <c r="A41" s="4" t="s">
        <v>285</v>
      </c>
      <c r="B41" s="4" t="s">
        <v>41</v>
      </c>
    </row>
    <row r="42" spans="1:3">
      <c r="A42" s="4" t="s">
        <v>286</v>
      </c>
      <c r="B42" s="4" t="s">
        <v>293</v>
      </c>
    </row>
    <row r="43" spans="1:3">
      <c r="A43" s="4" t="s">
        <v>279</v>
      </c>
    </row>
    <row r="44" spans="1:3">
      <c r="A44" s="4" t="s">
        <v>284</v>
      </c>
      <c r="B44" s="6" t="n">
        <v>100000</v>
      </c>
    </row>
    <row r="45" spans="1:3">
      <c r="A45" s="4" t="s">
        <v>285</v>
      </c>
      <c r="B45" s="4" t="s">
        <v>41</v>
      </c>
    </row>
    <row r="46" spans="1:3">
      <c r="A46" s="4" t="s">
        <v>286</v>
      </c>
      <c r="B46" s="4" t="s">
        <v>293</v>
      </c>
    </row>
    <row r="47" spans="1:3"/>
    <row r="48" spans="1:3">
      <c r="A48" s="4" t="s">
        <v>287</v>
      </c>
      <c r="B48" s="4" t="s">
        <v>294</v>
      </c>
    </row>
  </sheetData>
  <mergeCells count="5">
    <mergeCell ref="A1:A2"/>
    <mergeCell ref="B1:C1"/>
    <mergeCell ref="B2:C2"/>
    <mergeCell ref="A47:C47"/>
    <mergeCell ref="B48:C48"/>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 customWidth="1" max="5" min="5" width="14"/>
  </cols>
  <sheetData>
    <row r="1" spans="1:5">
      <c r="A1" s="1" t="s">
        <v>295</v>
      </c>
      <c r="B1" s="2" t="s">
        <v>296</v>
      </c>
      <c r="C1" s="2" t="s">
        <v>297</v>
      </c>
      <c r="D1" s="2" t="s">
        <v>1</v>
      </c>
    </row>
    <row r="2" spans="1:5">
      <c r="B2" s="2" t="s">
        <v>298</v>
      </c>
      <c r="C2" s="2" t="s">
        <v>299</v>
      </c>
      <c r="D2" s="2" t="s">
        <v>2</v>
      </c>
      <c r="E2" s="2" t="s">
        <v>37</v>
      </c>
    </row>
    <row r="3" spans="1:5">
      <c r="A3" s="4" t="s">
        <v>300</v>
      </c>
      <c r="D3" s="5" t="n">
        <v>355525</v>
      </c>
      <c r="E3" s="5" t="n">
        <v>94398</v>
      </c>
    </row>
    <row r="4" spans="1:5">
      <c r="A4" s="4" t="s">
        <v>301</v>
      </c>
      <c r="D4" s="5" t="n">
        <v>269708</v>
      </c>
      <c r="E4" s="5" t="n">
        <v>2000</v>
      </c>
    </row>
    <row r="5" spans="1:5">
      <c r="A5" s="4" t="s">
        <v>302</v>
      </c>
      <c r="D5" s="4" t="s">
        <v>211</v>
      </c>
    </row>
    <row r="6" spans="1:5">
      <c r="A6" s="4" t="s">
        <v>303</v>
      </c>
    </row>
    <row r="7" spans="1:5">
      <c r="A7" s="4" t="s">
        <v>300</v>
      </c>
      <c r="C7" s="5" t="n">
        <v>270475</v>
      </c>
    </row>
    <row r="8" spans="1:5">
      <c r="A8" s="4" t="s">
        <v>301</v>
      </c>
      <c r="C8" s="5" t="n">
        <v>240762</v>
      </c>
    </row>
    <row r="9" spans="1:5">
      <c r="A9" s="4" t="s">
        <v>304</v>
      </c>
    </row>
    <row r="10" spans="1:5">
      <c r="A10" s="4" t="s">
        <v>300</v>
      </c>
      <c r="B10" s="5" t="n">
        <v>45000</v>
      </c>
    </row>
    <row r="11" spans="1:5">
      <c r="A11" s="4" t="s">
        <v>302</v>
      </c>
      <c r="B11" s="4" t="s">
        <v>305</v>
      </c>
    </row>
    <row r="12" spans="1:5">
      <c r="A12" s="4" t="s">
        <v>306</v>
      </c>
      <c r="B12" s="5" t="n">
        <v>15000</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2</v>
      </c>
      <c r="B1" s="2" t="s">
        <v>2</v>
      </c>
      <c r="C1" s="2" t="s">
        <v>37</v>
      </c>
    </row>
    <row r="2" spans="1:3">
      <c r="A2" s="3" t="s">
        <v>63</v>
      </c>
    </row>
    <row r="3" spans="1:3">
      <c r="A3" s="4" t="s">
        <v>64</v>
      </c>
      <c r="B3" s="5" t="n">
        <v>8800</v>
      </c>
    </row>
    <row r="4" spans="1:3">
      <c r="A4" s="4" t="s">
        <v>65</v>
      </c>
      <c r="B4" s="7" t="n">
        <v>0.0001</v>
      </c>
      <c r="C4" s="7" t="n">
        <v>0.0001</v>
      </c>
    </row>
    <row r="5" spans="1:3">
      <c r="A5" s="4" t="s">
        <v>66</v>
      </c>
      <c r="B5" s="6" t="n">
        <v>1000000</v>
      </c>
      <c r="C5" s="6" t="n">
        <v>1000000</v>
      </c>
    </row>
    <row r="6" spans="1:3">
      <c r="A6" s="4" t="s">
        <v>67</v>
      </c>
      <c r="B6" s="4" t="s">
        <v>41</v>
      </c>
      <c r="C6" s="4" t="s">
        <v>41</v>
      </c>
    </row>
    <row r="7" spans="1:3">
      <c r="A7" s="4" t="s">
        <v>68</v>
      </c>
      <c r="B7" s="4" t="s">
        <v>41</v>
      </c>
      <c r="C7" s="4" t="s">
        <v>41</v>
      </c>
    </row>
    <row r="8" spans="1:3">
      <c r="A8" s="4" t="s">
        <v>69</v>
      </c>
      <c r="B8" s="7" t="n">
        <v>0.0001</v>
      </c>
      <c r="C8" s="7" t="n">
        <v>0.0001</v>
      </c>
    </row>
    <row r="9" spans="1:3">
      <c r="A9" s="4" t="s">
        <v>70</v>
      </c>
      <c r="B9" s="6" t="n">
        <v>300000000</v>
      </c>
      <c r="C9" s="6" t="n">
        <v>300000000</v>
      </c>
    </row>
    <row r="10" spans="1:3">
      <c r="A10" s="4" t="s">
        <v>71</v>
      </c>
      <c r="B10" s="6" t="n">
        <v>114300000</v>
      </c>
      <c r="C10" s="6" t="n">
        <v>9730000</v>
      </c>
    </row>
    <row r="11" spans="1:3">
      <c r="A11" s="4" t="s">
        <v>72</v>
      </c>
      <c r="B11" s="6" t="n">
        <v>114300000</v>
      </c>
      <c r="C11" s="6" t="n">
        <v>97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3</v>
      </c>
      <c r="B1" s="2" t="s">
        <v>1</v>
      </c>
    </row>
    <row r="2" spans="1:3">
      <c r="B2" s="2" t="s">
        <v>2</v>
      </c>
      <c r="C2" s="2" t="s">
        <v>37</v>
      </c>
    </row>
    <row r="3" spans="1:3">
      <c r="A3" s="3" t="s">
        <v>74</v>
      </c>
    </row>
    <row r="4" spans="1:3">
      <c r="A4" s="4" t="s">
        <v>75</v>
      </c>
      <c r="B4" s="5" t="n">
        <v>2505</v>
      </c>
      <c r="C4" s="4" t="s">
        <v>41</v>
      </c>
    </row>
    <row r="5" spans="1:3">
      <c r="A5" s="4" t="s">
        <v>76</v>
      </c>
      <c r="B5" s="6" t="n">
        <v>8800</v>
      </c>
      <c r="C5" s="4" t="s">
        <v>41</v>
      </c>
    </row>
    <row r="6" spans="1:3">
      <c r="A6" s="4" t="s">
        <v>77</v>
      </c>
      <c r="B6" s="6" t="n">
        <v>-6295</v>
      </c>
      <c r="C6" s="4" t="s">
        <v>41</v>
      </c>
    </row>
    <row r="7" spans="1:3">
      <c r="A7" s="3" t="s">
        <v>78</v>
      </c>
    </row>
    <row r="8" spans="1:3">
      <c r="A8" s="4" t="s">
        <v>79</v>
      </c>
      <c r="B8" s="6" t="n">
        <v>645900</v>
      </c>
      <c r="C8" s="6" t="n">
        <v>753550</v>
      </c>
    </row>
    <row r="9" spans="1:3">
      <c r="A9" s="4" t="s">
        <v>80</v>
      </c>
      <c r="B9" s="6" t="n">
        <v>100000</v>
      </c>
      <c r="C9" s="6" t="n">
        <v>650000</v>
      </c>
    </row>
    <row r="10" spans="1:3">
      <c r="A10" s="4" t="s">
        <v>81</v>
      </c>
      <c r="B10" s="6" t="n">
        <v>398806</v>
      </c>
      <c r="C10" s="6" t="n">
        <v>234476</v>
      </c>
    </row>
    <row r="11" spans="1:3">
      <c r="A11" s="4" t="s">
        <v>82</v>
      </c>
      <c r="B11" s="6" t="n">
        <v>71200</v>
      </c>
      <c r="C11" s="4" t="s">
        <v>41</v>
      </c>
    </row>
    <row r="12" spans="1:3">
      <c r="A12" s="4" t="s">
        <v>83</v>
      </c>
      <c r="B12" s="6" t="n">
        <v>1215906</v>
      </c>
      <c r="C12" s="6" t="n">
        <v>1638026</v>
      </c>
    </row>
    <row r="13" spans="1:3">
      <c r="A13" s="4" t="s">
        <v>84</v>
      </c>
      <c r="B13" s="6" t="n">
        <v>-1222001</v>
      </c>
      <c r="C13" s="6" t="n">
        <v>-1638026</v>
      </c>
    </row>
    <row r="14" spans="1:3">
      <c r="A14" s="4" t="s">
        <v>85</v>
      </c>
      <c r="B14" s="4" t="s">
        <v>41</v>
      </c>
      <c r="C14" s="4" t="s">
        <v>41</v>
      </c>
    </row>
    <row r="15" spans="1:3">
      <c r="A15" s="4" t="s">
        <v>86</v>
      </c>
      <c r="B15" s="5" t="n">
        <v>-1222201</v>
      </c>
      <c r="C15" s="5" t="n">
        <v>-1638026</v>
      </c>
    </row>
    <row r="16" spans="1:3">
      <c r="A16" s="4" t="s">
        <v>87</v>
      </c>
      <c r="B16" s="8" t="n">
        <v>-0.01</v>
      </c>
      <c r="C16" s="8" t="n">
        <v>-0.02</v>
      </c>
    </row>
    <row r="17" spans="1:3">
      <c r="A17" s="4" t="s">
        <v>88</v>
      </c>
      <c r="B17" s="6" t="n">
        <v>108198630</v>
      </c>
      <c r="C17" s="6" t="n">
        <v>97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6"/>
    <col customWidth="1" max="2" min="2" width="25"/>
    <col customWidth="1" max="3" min="3" width="22"/>
    <col customWidth="1" max="4" min="4" width="36"/>
    <col customWidth="1" max="5" min="5" width="29"/>
    <col customWidth="1" max="6" min="6" width="12"/>
  </cols>
  <sheetData>
    <row r="1" spans="1:6">
      <c r="A1" s="1" t="s">
        <v>89</v>
      </c>
      <c r="B1" s="2" t="s">
        <v>90</v>
      </c>
      <c r="C1" s="2" t="s">
        <v>91</v>
      </c>
      <c r="D1" s="2" t="s">
        <v>92</v>
      </c>
      <c r="E1" s="2" t="s">
        <v>93</v>
      </c>
      <c r="F1" s="2" t="s">
        <v>94</v>
      </c>
    </row>
    <row r="2" spans="1:6">
      <c r="A2" s="4" t="s">
        <v>95</v>
      </c>
      <c r="B2" s="4" t="s">
        <v>41</v>
      </c>
      <c r="C2" s="5" t="n">
        <v>9730</v>
      </c>
      <c r="D2" s="4" t="s">
        <v>41</v>
      </c>
      <c r="E2" s="5" t="n">
        <v>-2654341</v>
      </c>
      <c r="F2" s="5" t="n">
        <v>-2644611</v>
      </c>
    </row>
    <row r="3" spans="1:6">
      <c r="A3" s="4" t="s">
        <v>96</v>
      </c>
      <c r="B3" s="4" t="s">
        <v>41</v>
      </c>
      <c r="C3" s="6" t="n">
        <v>97300000</v>
      </c>
    </row>
    <row r="4" spans="1:6">
      <c r="A4" s="4" t="s">
        <v>86</v>
      </c>
      <c r="B4" s="4" t="s">
        <v>41</v>
      </c>
      <c r="C4" s="4" t="s">
        <v>41</v>
      </c>
      <c r="D4" s="4" t="s">
        <v>41</v>
      </c>
      <c r="E4" s="6" t="n">
        <v>-1638026</v>
      </c>
      <c r="F4" s="6" t="n">
        <v>-1638026</v>
      </c>
    </row>
    <row r="5" spans="1:6">
      <c r="A5" s="4" t="s">
        <v>97</v>
      </c>
      <c r="B5" s="4" t="s">
        <v>41</v>
      </c>
      <c r="C5" s="5" t="n">
        <v>9730</v>
      </c>
      <c r="D5" s="4" t="s">
        <v>41</v>
      </c>
      <c r="E5" s="6" t="n">
        <v>-4292367</v>
      </c>
      <c r="F5" s="6" t="n">
        <v>-4282637</v>
      </c>
    </row>
    <row r="6" spans="1:6">
      <c r="A6" s="4" t="s">
        <v>98</v>
      </c>
      <c r="B6" s="4" t="s">
        <v>41</v>
      </c>
      <c r="C6" s="6" t="n">
        <v>97300000</v>
      </c>
    </row>
    <row r="7" spans="1:6">
      <c r="A7" s="4" t="s">
        <v>99</v>
      </c>
      <c r="B7" s="4" t="s">
        <v>41</v>
      </c>
      <c r="C7" s="5" t="n">
        <v>1700</v>
      </c>
      <c r="D7" s="4" t="s">
        <v>41</v>
      </c>
      <c r="E7" s="6" t="n">
        <v>-588700</v>
      </c>
      <c r="F7" s="6" t="n">
        <v>-587000</v>
      </c>
    </row>
    <row r="8" spans="1:6">
      <c r="A8" s="4" t="s">
        <v>100</v>
      </c>
      <c r="B8" s="4" t="s">
        <v>41</v>
      </c>
      <c r="C8" s="6" t="n">
        <v>17000000</v>
      </c>
    </row>
    <row r="9" spans="1:6">
      <c r="A9" s="4" t="s">
        <v>86</v>
      </c>
      <c r="B9" s="4" t="s">
        <v>41</v>
      </c>
      <c r="C9" s="4" t="s">
        <v>41</v>
      </c>
      <c r="D9" s="4" t="s">
        <v>41</v>
      </c>
      <c r="E9" s="6" t="n">
        <v>-1222201</v>
      </c>
      <c r="F9" s="6" t="n">
        <v>-1222201</v>
      </c>
    </row>
    <row r="10" spans="1:6">
      <c r="A10" s="4" t="s">
        <v>101</v>
      </c>
      <c r="B10" s="4" t="s">
        <v>41</v>
      </c>
      <c r="C10" s="5" t="n">
        <v>11430</v>
      </c>
      <c r="D10" s="4" t="s">
        <v>41</v>
      </c>
      <c r="E10" s="5" t="n">
        <v>-6103268</v>
      </c>
      <c r="F10" s="5" t="n">
        <v>-6091838</v>
      </c>
    </row>
    <row r="11" spans="1:6">
      <c r="A11" s="4" t="s">
        <v>102</v>
      </c>
      <c r="B11" s="4" t="s">
        <v>41</v>
      </c>
      <c r="C11" s="6" t="n">
        <v>114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3</v>
      </c>
      <c r="B1" s="2" t="s">
        <v>1</v>
      </c>
    </row>
    <row r="2" spans="1:3">
      <c r="B2" s="2" t="s">
        <v>2</v>
      </c>
      <c r="C2" s="2" t="s">
        <v>37</v>
      </c>
    </row>
    <row r="3" spans="1:3">
      <c r="A3" s="3" t="s">
        <v>104</v>
      </c>
    </row>
    <row r="4" spans="1:3">
      <c r="A4" s="4" t="s">
        <v>86</v>
      </c>
      <c r="B4" s="5" t="n">
        <v>-1222201</v>
      </c>
      <c r="C4" s="5" t="n">
        <v>-1638026</v>
      </c>
    </row>
    <row r="5" spans="1:3">
      <c r="A5" s="3" t="s">
        <v>105</v>
      </c>
    </row>
    <row r="6" spans="1:3">
      <c r="A6" s="4" t="s">
        <v>80</v>
      </c>
      <c r="B6" s="6" t="n">
        <v>100000</v>
      </c>
      <c r="C6" s="6" t="n">
        <v>650000</v>
      </c>
    </row>
    <row r="7" spans="1:3">
      <c r="A7" s="4" t="s">
        <v>106</v>
      </c>
      <c r="B7" s="6" t="n">
        <v>8800</v>
      </c>
      <c r="C7" s="4" t="s">
        <v>41</v>
      </c>
    </row>
    <row r="8" spans="1:3">
      <c r="A8" s="3" t="s">
        <v>107</v>
      </c>
    </row>
    <row r="9" spans="1:3">
      <c r="A9" s="4" t="s">
        <v>40</v>
      </c>
      <c r="B9" s="6" t="n">
        <v>-1256</v>
      </c>
      <c r="C9" s="4" t="s">
        <v>41</v>
      </c>
    </row>
    <row r="10" spans="1:3">
      <c r="A10" s="4" t="s">
        <v>108</v>
      </c>
      <c r="B10" s="4" t="s">
        <v>41</v>
      </c>
      <c r="C10" s="6" t="n">
        <v>2709</v>
      </c>
    </row>
    <row r="11" spans="1:3">
      <c r="A11" s="4" t="s">
        <v>82</v>
      </c>
      <c r="B11" s="6" t="n">
        <v>71200</v>
      </c>
      <c r="C11" s="4" t="s">
        <v>41</v>
      </c>
    </row>
    <row r="12" spans="1:3">
      <c r="A12" s="4" t="s">
        <v>47</v>
      </c>
      <c r="B12" s="6" t="n">
        <v>645900</v>
      </c>
      <c r="C12" s="6" t="n">
        <v>753550</v>
      </c>
    </row>
    <row r="13" spans="1:3">
      <c r="A13" s="4" t="s">
        <v>48</v>
      </c>
      <c r="B13" s="6" t="n">
        <v>263700</v>
      </c>
      <c r="C13" s="6" t="n">
        <v>138000</v>
      </c>
    </row>
    <row r="14" spans="1:3">
      <c r="A14" s="4" t="s">
        <v>50</v>
      </c>
      <c r="B14" s="6" t="n">
        <v>39926</v>
      </c>
      <c r="C14" s="6" t="n">
        <v>14180</v>
      </c>
    </row>
    <row r="15" spans="1:3">
      <c r="A15" s="4" t="s">
        <v>109</v>
      </c>
      <c r="B15" s="6" t="n">
        <v>-93931</v>
      </c>
      <c r="C15" s="6" t="n">
        <v>-79587</v>
      </c>
    </row>
    <row r="16" spans="1:3">
      <c r="A16" s="3" t="s">
        <v>110</v>
      </c>
    </row>
    <row r="17" spans="1:3">
      <c r="A17" s="4" t="s">
        <v>111</v>
      </c>
      <c r="B17" s="6" t="n">
        <v>355525</v>
      </c>
      <c r="C17" s="6" t="n">
        <v>94398</v>
      </c>
    </row>
    <row r="18" spans="1:3">
      <c r="A18" s="4" t="s">
        <v>112</v>
      </c>
      <c r="B18" s="6" t="n">
        <v>-269708</v>
      </c>
      <c r="C18" s="6" t="n">
        <v>-2000</v>
      </c>
    </row>
    <row r="19" spans="1:3">
      <c r="A19" s="4" t="s">
        <v>113</v>
      </c>
      <c r="B19" s="6" t="n">
        <v>85817</v>
      </c>
      <c r="C19" s="6" t="n">
        <v>92398</v>
      </c>
    </row>
    <row r="20" spans="1:3">
      <c r="A20" s="4" t="s">
        <v>114</v>
      </c>
      <c r="B20" s="6" t="n">
        <v>-8114</v>
      </c>
      <c r="C20" s="6" t="n">
        <v>12811</v>
      </c>
    </row>
    <row r="21" spans="1:3">
      <c r="A21" s="4" t="s">
        <v>115</v>
      </c>
      <c r="B21" s="6" t="n">
        <v>13355</v>
      </c>
      <c r="C21" s="6" t="n">
        <v>544</v>
      </c>
    </row>
    <row r="22" spans="1:3">
      <c r="A22" s="4" t="s">
        <v>116</v>
      </c>
      <c r="B22" s="6" t="n">
        <v>5241</v>
      </c>
      <c r="C22" s="6" t="n">
        <v>13355</v>
      </c>
    </row>
    <row r="23" spans="1:3">
      <c r="A23" s="3" t="s">
        <v>117</v>
      </c>
    </row>
    <row r="24" spans="1:3">
      <c r="A24" s="4" t="s">
        <v>118</v>
      </c>
      <c r="B24" s="6" t="n">
        <v>88000</v>
      </c>
      <c r="C24" s="4" t="s">
        <v>41</v>
      </c>
    </row>
    <row r="25" spans="1:3">
      <c r="A25" s="4" t="s">
        <v>119</v>
      </c>
      <c r="B25" s="6" t="n">
        <v>1700</v>
      </c>
      <c r="C25" s="4" t="s">
        <v>41</v>
      </c>
    </row>
    <row r="26" spans="1:3">
      <c r="A26" s="4" t="s">
        <v>120</v>
      </c>
      <c r="B26" s="5" t="n">
        <v>675000</v>
      </c>
      <c r="C26"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20:12Z</dcterms:created>
  <dcterms:modified xmlns:dcterms="http://purl.org/dc/terms/" xmlns:xsi="http://www.w3.org/2001/XMLSchema-instance" xsi:type="dcterms:W3CDTF">2019-05-14T16:20:12Z</dcterms:modified>
</cp:coreProperties>
</file>